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ature Of Operation" sheetId="6" state="visible" r:id="rId6"/>
    <sheet xmlns:r="http://schemas.openxmlformats.org/officeDocument/2006/relationships" name="Significant Accounting Policies" sheetId="7" state="visible" r:id="rId7"/>
    <sheet xmlns:r="http://schemas.openxmlformats.org/officeDocument/2006/relationships" name="Earnings Per Share" sheetId="8" state="visible" r:id="rId8"/>
    <sheet xmlns:r="http://schemas.openxmlformats.org/officeDocument/2006/relationships" name="Oilfield Service Receivable, Re" sheetId="9" state="visible" r:id="rId9"/>
    <sheet xmlns:r="http://schemas.openxmlformats.org/officeDocument/2006/relationships" name="Property and Equipment" sheetId="10" state="visible" r:id="rId10"/>
    <sheet xmlns:r="http://schemas.openxmlformats.org/officeDocument/2006/relationships" name="Oil and Gas Properties" sheetId="11" state="visible" r:id="rId11"/>
    <sheet xmlns:r="http://schemas.openxmlformats.org/officeDocument/2006/relationships" name="Common Control of Jilpetco, Inc" sheetId="12" state="visible" r:id="rId12"/>
    <sheet xmlns:r="http://schemas.openxmlformats.org/officeDocument/2006/relationships" name="Notes Payable Related Party" sheetId="13" state="visible" r:id="rId13"/>
    <sheet xmlns:r="http://schemas.openxmlformats.org/officeDocument/2006/relationships" name="Note Payable and Line of Credit" sheetId="14" state="visible" r:id="rId14"/>
    <sheet xmlns:r="http://schemas.openxmlformats.org/officeDocument/2006/relationships" name="Equipment Note Payable" sheetId="15" state="visible" r:id="rId15"/>
    <sheet xmlns:r="http://schemas.openxmlformats.org/officeDocument/2006/relationships" name="Asset Retirement Obligation" sheetId="16" state="visible" r:id="rId16"/>
    <sheet xmlns:r="http://schemas.openxmlformats.org/officeDocument/2006/relationships" name="Commitments and Contingencies" sheetId="17" state="visible" r:id="rId17"/>
    <sheet xmlns:r="http://schemas.openxmlformats.org/officeDocument/2006/relationships" name="Business Segments" sheetId="18" state="visible" r:id="rId18"/>
    <sheet xmlns:r="http://schemas.openxmlformats.org/officeDocument/2006/relationships" name="Stockholders Equity" sheetId="19" state="visible" r:id="rId19"/>
    <sheet xmlns:r="http://schemas.openxmlformats.org/officeDocument/2006/relationships" name="Subsequent Events" sheetId="20" state="visible" r:id="rId20"/>
    <sheet xmlns:r="http://schemas.openxmlformats.org/officeDocument/2006/relationships" name="Significant Accounting Polici21" sheetId="21" state="visible" r:id="rId21"/>
    <sheet xmlns:r="http://schemas.openxmlformats.org/officeDocument/2006/relationships" name="Earnings Per Share (Tables)" sheetId="22" state="visible" r:id="rId22"/>
    <sheet xmlns:r="http://schemas.openxmlformats.org/officeDocument/2006/relationships" name="Property and Equipment (Tables)" sheetId="23" state="visible" r:id="rId23"/>
    <sheet xmlns:r="http://schemas.openxmlformats.org/officeDocument/2006/relationships" name="Oil and Gas Properties (Tables)" sheetId="24" state="visible" r:id="rId24"/>
    <sheet xmlns:r="http://schemas.openxmlformats.org/officeDocument/2006/relationships" name="Asset Retirement Obligation (Ta" sheetId="25" state="visible" r:id="rId25"/>
  </sheets>
  <definedNames/>
  <calcPr calcId="124519" fullCalcOnLoad="1"/>
</workbook>
</file>

<file path=xl/sharedStrings.xml><?xml version="1.0" encoding="utf-8"?>
<sst xmlns="http://schemas.openxmlformats.org/spreadsheetml/2006/main" uniqueCount="228">
  <si>
    <t>Document and Entity Information - shares</t>
  </si>
  <si>
    <t>6 Months Ended</t>
  </si>
  <si>
    <t>Jan. 31, 2018</t>
  </si>
  <si>
    <t>Mar. 16, 2018</t>
  </si>
  <si>
    <t>Document And Entity Information</t>
  </si>
  <si>
    <t>Entity Registrant Name</t>
  </si>
  <si>
    <t>Amazing Energy Oil &amp; Gas, Co.</t>
  </si>
  <si>
    <t>Entity Central Index Key</t>
  </si>
  <si>
    <t>Document Type</t>
  </si>
  <si>
    <t>10-Q</t>
  </si>
  <si>
    <t>Document Period End Date</t>
  </si>
  <si>
    <t>Jan. 31,
		2018</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naudited) - USD ($)</t>
  </si>
  <si>
    <t>Jan. 31, 2017</t>
  </si>
  <si>
    <t>CURRENT ASSETS:</t>
  </si>
  <si>
    <t>Cash and cash equivalents</t>
  </si>
  <si>
    <t>Oilfield service receivable</t>
  </si>
  <si>
    <t>Oil and gas receivables</t>
  </si>
  <si>
    <t>Prepaid expenses and other current assets</t>
  </si>
  <si>
    <t>TOTAL CURRENT ASSETS</t>
  </si>
  <si>
    <t>Property and equipment, net of accumulated depreciation</t>
  </si>
  <si>
    <t>OIL AND GAS PROPERTIES, Full Cost Method</t>
  </si>
  <si>
    <t>Evaluated properties, net of accumulated depletion</t>
  </si>
  <si>
    <t>Other assets and restricted cash</t>
  </si>
  <si>
    <t>TOTAL ASSETS</t>
  </si>
  <si>
    <t>CURRENT LIABILITIES:</t>
  </si>
  <si>
    <t>Accounts payable</t>
  </si>
  <si>
    <t>Accrued liabilities</t>
  </si>
  <si>
    <t>Revenue payable to interest owners</t>
  </si>
  <si>
    <t>Interest payable, related parties</t>
  </si>
  <si>
    <t>Current portion of convertible debt, related party</t>
  </si>
  <si>
    <t>Note payable on acquisition, related party</t>
  </si>
  <si>
    <t>Note payable</t>
  </si>
  <si>
    <t>Notes payable, related parties</t>
  </si>
  <si>
    <t>Equipment note payable, current portion</t>
  </si>
  <si>
    <t>TOTAL CURRENT LIABILITIES</t>
  </si>
  <si>
    <t>LONG TERM LIABILITIES:</t>
  </si>
  <si>
    <t>Asset retirement obligation</t>
  </si>
  <si>
    <t>Equipment note payable, net of current portion</t>
  </si>
  <si>
    <t>Common stock payable</t>
  </si>
  <si>
    <t>Convertible debt, related party, net of current portion</t>
  </si>
  <si>
    <t>TOTAL LONG-TERM LIABILITIES</t>
  </si>
  <si>
    <t>TOTAL LIABILITIES</t>
  </si>
  <si>
    <t>Preferred stock, no par value, 10,000,000 shares authorized</t>
  </si>
  <si>
    <t>Series A Preferred Stock, $0.01 par value, 9,000 shares issued and outstanding, liquidation preference $900,000</t>
  </si>
  <si>
    <t>Series B Preferred Stock, $0.01 par value, 50,000 shares issued and outstanding, liquidation preference $900,000</t>
  </si>
  <si>
    <t>Common stock, $0.001 par value, 3,000,000,000 shares authorized, 75,076,010 and 66,581,040 issued and outstanding</t>
  </si>
  <si>
    <t>Additional paid-in capital</t>
  </si>
  <si>
    <t>Accumulated deficit</t>
  </si>
  <si>
    <t>TOTAL STOCKHOLDERS’ EQUITY</t>
  </si>
  <si>
    <t>TOTAL LIABILITIES AND STOCKHOLDERS EQUITY</t>
  </si>
  <si>
    <t>Balance Sheets (Parenthetical) - shares</t>
  </si>
  <si>
    <t>Statement of Financial Position [Abstract]</t>
  </si>
  <si>
    <t>Preferred stock, no par value, shares authorized</t>
  </si>
  <si>
    <t>Series A Preferred Stock, $0.01 par value, shares issued and outstanding, liquidation preference $900,000</t>
  </si>
  <si>
    <t>Series B Preferred Stock, $0.01 par value, shares issued and outstanding, liquidation preference $900,000</t>
  </si>
  <si>
    <t>Common stock, $0.001 par value, authorized</t>
  </si>
  <si>
    <t>Common stock, $0.001 par value, issued and outstanding</t>
  </si>
  <si>
    <t>Statements of Operations (Unaudited) - USD ($)</t>
  </si>
  <si>
    <t>3 Months Ended</t>
  </si>
  <si>
    <t>REVENUE</t>
  </si>
  <si>
    <t>Oilfield service revenue</t>
  </si>
  <si>
    <t>Oil and gas sales</t>
  </si>
  <si>
    <t>TOTAL GROSS REVENUE</t>
  </si>
  <si>
    <t>OPERATING EXPENSES</t>
  </si>
  <si>
    <t>Oil and gas production expenses</t>
  </si>
  <si>
    <t>Oilfield service and lease operating expenses</t>
  </si>
  <si>
    <t>Selling, general and administrative expenses</t>
  </si>
  <si>
    <t>Depreciation expense</t>
  </si>
  <si>
    <t>Depletion expense</t>
  </si>
  <si>
    <t>Accretion expense</t>
  </si>
  <si>
    <t>Gain on sale of mineral rights</t>
  </si>
  <si>
    <t>TOTAL OPERATING EXPENSES</t>
  </si>
  <si>
    <t>LOSS FROM OPERATIONS</t>
  </si>
  <si>
    <t>OTHER INCOME (EXPENSE)</t>
  </si>
  <si>
    <t>Interest income</t>
  </si>
  <si>
    <t>Interest expense</t>
  </si>
  <si>
    <t>Interest expense, related parties</t>
  </si>
  <si>
    <t>TOTAL OTHER INCOME (EXPENSE)</t>
  </si>
  <si>
    <t>NET LOSS</t>
  </si>
  <si>
    <t>Deemed capital distribution on acquisition of common control entity</t>
  </si>
  <si>
    <t>NET LOSS AVAILABLE TO COMMON STOCKHOLDERS</t>
  </si>
  <si>
    <t>NET LOSS PER COMMON SHARE, Basic and diluted</t>
  </si>
  <si>
    <t>WEIGHTED AVERAGE NUMBER OF COMMON SHARES OUTSTANDING – basic and diluted</t>
  </si>
  <si>
    <t>Statements of Cash Flows (Unaudited) - USD ($)</t>
  </si>
  <si>
    <t>CASH FLOWS FROM OPERATING ACTIVITIES</t>
  </si>
  <si>
    <t>Net loss</t>
  </si>
  <si>
    <t>Common stock issued for services</t>
  </si>
  <si>
    <t>Gain on sale of leasehold and mineral rights</t>
  </si>
  <si>
    <t>Stock based compensation</t>
  </si>
  <si>
    <t>Changes in operating assets and liabilities</t>
  </si>
  <si>
    <t>Oilfield service receivable, related party</t>
  </si>
  <si>
    <t>Oil and gas receivable</t>
  </si>
  <si>
    <t>NET CASH USED IN OPERATING ACTIVITIES</t>
  </si>
  <si>
    <t>CASH FLOWS FROM INVESTING ACTIVITIES</t>
  </si>
  <si>
    <t>Proceeds from optioned mineral properties</t>
  </si>
  <si>
    <t>Proceeds from sale of working interests, oil and gas properties</t>
  </si>
  <si>
    <t>Purchase of secured letter of credit, restricted</t>
  </si>
  <si>
    <t>Acquisition of property and equipment</t>
  </si>
  <si>
    <t>Acquisition of oil and gas properties</t>
  </si>
  <si>
    <t>NET CASH PROVIDED (USED) BY INVESTING ACTIVITIES</t>
  </si>
  <si>
    <t>CASH FLOWS FROM FINANCING ACTIVITIES</t>
  </si>
  <si>
    <t>Proceeds from sale of common stock and common stock payable</t>
  </si>
  <si>
    <t>Payments on equipment note payable</t>
  </si>
  <si>
    <t>Payments on note payable, non-related party</t>
  </si>
  <si>
    <t>Proceeds on notes payable, related parties</t>
  </si>
  <si>
    <t>Payments on notes payable, related parties</t>
  </si>
  <si>
    <t>Payments on notes payable on acquisition, related party</t>
  </si>
  <si>
    <t>NET CASH PROVIDED BY FINANCING ACTIVITIES</t>
  </si>
  <si>
    <t>NET INCREASE IN CASH AND CASH EQUIVALENTS</t>
  </si>
  <si>
    <t>CASH AND CASH EQUIVALENTS AT BEGINNING OF PERIOD</t>
  </si>
  <si>
    <t>CASH AND CASH EQUIVALENTS AT END OF PERIOD</t>
  </si>
  <si>
    <t>NON-CASH INVESTING AND FINANCING ACTIVITIES:</t>
  </si>
  <si>
    <t>Equipment acquired with note payable</t>
  </si>
  <si>
    <t>Acquisition of common control entity in exchange for related party note and oilfield services receivable, related party (Note 6)</t>
  </si>
  <si>
    <t>Common stock issued for common stock payable</t>
  </si>
  <si>
    <t>Nature Of Operation</t>
  </si>
  <si>
    <t>Organization, Consolidation and Presentation of Financial Statements [Abstract]</t>
  </si>
  <si>
    <t>NOTE 1 – NATURE OF OPERATIONS Amazing Energy
Oil and Gas, Co. is incorporated in the State of Nevada. Through its primary subsidiary, Amazing Energy, Inc., also a Nevada corporation,
the Company operates its main business of exploration, development, and production of oil and gas in the Permian Basin of West
Texas. On October 7, 2014, the Company entered into a change in control agreement with certain shareholders of Amazing Energy,
Inc. The change in control agreement was the first step in a reverse merger process whereby the shareholders of Amazing Energy,
Inc. would control about 95% of the shares of common stock of Amazing Energy Oil and Gas, Co., and Amazing Energy Oil and Gas,
Co. would own 100% of the outstanding shares of common stock of Amazing Energy, Inc. This entire reverse merger process was completed
in July of 2015. Amazing Energy, Inc. was formed
in 2010 as a Texas corporation and then changed its domicile to Nevada in 2011. The Company owns interests in oil and gas properties
located in Texas. The Company is primarily engaged in the acquisition, exploration and development of oil and gas properties and
the production and sale of oil and natural gas. Amazing Energy, LLC was formed in December 2008 as a Texas Limited Liability Company.
In December of 2010, Amazing Energy, Inc. and Amazing Energy, LLC were combined as commonly controlled entities. On July 31, 2016, the Company
acquired Gulf South Securities, Inc. (“GSSI”). GSSI was organized to be active in various aspects of the securities
industry and was registered as a broker-dealer with the Financial Industry Regulatory Authority (“FINRA”) and the Securities
and Exchange Commission (“SEC”). The Company allowed GSSI’s FINRA registration to lapse as of February 28, 2017. On April 15, 2016, the Company entered
into an agreement with Jed Miesner, the Chairman of the Company’s board of directors, to acquire all of his interest (100%
of the total outstanding shares of common stock) of Jilpetco, Inc., a Texas corporation (“Jilpetco”) in consideration
of $500,000. Jilpetco is engaged in the business of operating and providing oilfield services to oil and gas properties. As a result,
Jilpetco became a wholly owned subsidiary corporation of the Company. On August 25, 2016, the foregoing agreement was amended to
extend the closing date to August 31, 2016 and exclude certain property therefrom. The parties agreed to allow Jed Miesner to assign
certain accounts receivable and to exclude certain personal property from the transaction. In addition, the $500,000 consideration
for the acquisition is in the form of a note payable at 6% interest. (See Note 7). Effective August 31, 2016, the Company
completed the acquisition of Jilpetco. The Company and Jilpetco were under common control at the time of the acquisition. The difference
between the purchase price and historical cost of the net assets acquired was recorded as a deemed capital distribution of $423,648
as of August 1, 2016. Intercompany balances and transactions between the entities are eliminated in consolidation of the financial
statements. On January 8, 2018, the Company dissolved
Gulf South Securities, Inc.</t>
  </si>
  <si>
    <t>Significant Accounting Policies</t>
  </si>
  <si>
    <t>Accounting Policies [Abstract]</t>
  </si>
  <si>
    <t>NOTE 2 – SIGNIFICANT ACCOUNTING
POLICIES Basis of presentation This summary of significant accounting
policies is presented to assist in understanding the financial statements. The financial statements and notes are representations
of the Company’s management, which is responsible for their integrity and objectivity. These consolidated financial statements
and related notes are presented in accordance with accounting principles generally accepted in the United States (“U.S. GAAP”). The financial statements are presented
on a consolidated basis and include all of the accounts of Amazing Energy Oil and Gas, Co. and its wholly owned subsidiaries, Amazing
Energy, Inc., Amazing Energy LLC, Kisa Gold Mining, Inc., Gulf South Securities, Inc. and Jilpetco, Inc. All significant intercompany
balances and transactions have been eliminated. In the opinion of management, the
accompanying unaudited interim balance sheets and statements of operations and cash flows contain all adjustments, consisting of
normal recurring items, necessary to present fairly, in all material respects, the financial position of the Company as of January
31, 2018, and the results of its operations and its cash flows for the three and six months ended January 31, 2018 and 2017. The
operating and financial results for the Company for the six months ended January 31, 2018 are not necessarily indicative of the
results that may be expected for the year ending July 31, 2018. Going Concern These consolidated financial
statements have been prepared in accordance with U.S. GAAP to a going concern, which assumes that the Company will be able to meet
its obligations and continue its operations for its next fiscal year. As shown in the accompanying financial
statements, the Company has incurred operating losses since inception. As of January 31, 2018, the Company has limited financial
resources with which to achieve the objectives and obtain profitability and positive cash flows. As shown in the accompanying consolidated
balance sheets, the Company has an accumulated deficit of $30,131.665. At January 31, 2018, the Company's working capital deficit
was $175,931. Achievement of the Company's objectives will be dependent upon the ability to obtain additional financing, to locate
profitable mineral properties and generate revenue from current and planned business operations, and control costs. The Company
plans to fund its future operations by joint venturing, obtaining additional financing from investors, and/or lenders, and attaining
additional production. However, there is no assurance that the Company will be able to achieve these objectives, therefore substantial
doubt about its ability to continue as a going concern exists. Although management believes that it will be able to obtain the
necessary funding to allow the Company to remain a going concern through the methods discussed above, there can be no assurances
that such methods will prove successful. The financial statements do not include adjustments relating to the recoverability of
recorded assets nor the implications of associated bankruptcy costs should the Company be unable to continue as a going concern. Revenue and Cost Recognition The Company uses the sales method of
accounting for oil and gas revenues. Under this method, revenues are recognized based on the actual volumes of gas and oil sold
to purchasers. The volume sold may differ from the volumes the Company may be entitled to, based on the Company’s individual
interest in the property. Periodically, imbalances between production and nomination volumes can occur for various reasons. In
cases where imbalances have occurred, a production imbalance receivable or liability will be recorded when determined. Costs associated
with production are expensed in the period in which they are incurred. The Company also provides oilfield services
to both related party entities and outside oil and gas well owners. Revenue and costs are recognized on an accrual basis and associated
revenue and expense recognized in the period in which service was provided. Receivables Oilfield service receivables are carried
at original invoice amount less an estimate for doubtful accounts. Management determines the allowance by regularly evaluating
individual customer receivables and considering a customer’s financial condition, credit history and current economic conditions.
Receivables are written off when deemed uncollectible. Recoveries of receivables previously written off are recorded as income
when received. Oil and gas receivables consist of oil
and natural gas revenues due under normal trade terms. Management reviews receivables periodically and reduces the carrying amount
by a valuation allowance that reflects management’s best estimate of the amount that may not be collectible. As of January
31, 2018, management estimated uncollectable accounts at $45,603 . Revenue payable to interest holders The Company provides oilfield services
which includes interest owner accounting and subsequent disbursement of the interest owners’ pro-rata share of oil proceeds
from a given lease. Generally, the pro-rata share of oil proceeds less any applicable pro-rata share of operating expenses is distributed
to the interest owner within two months of sale of oil and natural gas. The revenue payable liability comprises those proceeds
which have yet to be distributed to interest owners as a result of the time required to process administrative functions and process
payment. Asset Retirement Obligations The Company accounts for its future
asset retirement obligations by recording the fair value of the liability during the period in which it was incurred. The associated
asset retirement costs are capitalized as part of the carrying amount of the long-lived asset. The Company depletes the amount
added to proved oil and gas property costs and gathering assets using the units-of-production method. The Company's asset retirement
obligation consists of costs related to the plugging of wells, removal of facilities and equipment and site restoration on its
oil and gas properties and gathering assets. The asset retirement liability is allocated to operating expense using a systematic
and rational method Use of estimates The preparation of financial statements
in conformity with U.S. GAAP requires management to make estimates and certain assumptions that affect the amounts reported in
these consolidated financial statements and accompanying notes. Management’s estimates include estimates of impairment in
carrying value of assets and liabilities, and collectability of recorded oilfield services receivables, stock-based compensation,
deferred income taxes, asset retirement obligations, oil and gas property ceiling tests, and depreciation, depletion and amortization.
Actual results could differ from these estimates. Risks and uncertainties The Company’s operations are subject
to significant risks and uncertainties, including financial, operational, technological, and other risks associated with operating
an emerging oil and gas business, including the potential risk of business failure. Concentration of risks The Company’s cash is placed with
a highly rated financial institution, and the Company periodically reviews the credit worthiness of the financial institutions
with which it does business. At times, the Company’s cash balances are in excess of amounts guaranteed by the Federal Deposit
Insurance Corporation. The Company’s oil and gas revenue
originated from production from its properties in Texas. Each revenue stream is sold to a single customer through month to month
contracts. While this creates a customer concentration, there are alternate buyers of the production in event the sole customer
is unable or unwilling to purchase. The
Company sells its oil and gas production to only two customers. Oil production is sold to Rio Energy International, Inc. and natural
gas production is sold to Trans-Pecos Natural Gas Company, LLC. As a result, during the fiscal years ended January 31, 2018 and
2017, these customers represented 100% of its oil and gas revenue (“major customers”). Cash and Cash Equivalents The Company considers all highly liquid
investments purchased with a remaining maturity of three months or less when acquired to be cash equivalents. Restricted Cash As of January 31, 2018, the Company
has a letter of credit in the amount of $50,000 in favor of the Texas Railroad Commission as a bond for reclamation on its oil
and gas properties. Income Taxes The Company accounts for income taxes
using the liability method. The liability method requires the recognition of deferred tax assets and liabilities for the expected
future tax consequences of (i) temporary differences between financial statement carrying amounts of assets and liabilities and
their basis for tax purposes and (ii) operating loss and tax credit carry-forwards for tax purposes. Deferred tax assets are reduced
by a valuation allowance when management concludes that it is more likely than not that a portion of the deferred tax assets will
not be realized in a future period. Fair value of financial instruments Financial instruments consist of cash
and various notes payable. The estimated fair value of convertible debt, related party approximates $8.9 Million at January 31,
2018 based on its common stock equivalents and exchange trading price. Property, plant, and equipment Property, plant, and equipment are stated
at cost. Improvements which significantly increase an asset’s value or significantly extend its useful life are capitalized
and depreciated over the asset’s remaining useful life. When property, plant or equipment is sold at a price either higher
or lower than its carrying amount, or un-depreciated cost at the date of disposal, the difference between the sale proceeds over
the carrying amount is recognized as gain, while a loss is recognized when the carrying amount exceeds the sale proceeds. Property,
plant, and equipment are depreciated on a straight-line basis over their useful lives, which are typically five to seven years
for equipment. Oil and gas properties The Company uses the full
cost method of accounting for exploration and development activities as defined by the Securities and Exchange Commission. Under
this method of accounting, the costs of unsuccessful, as well as successful, exploration and development activities are capitalized
as properties and equipment. This includes any internal costs that are directly related to property acquisition, exploration and
development activities but does not include any costs related to production, general corporate overhead or similar activities.
Gain or loss on the sale or other disposition of oil and gas properties is not recognized, unless the gain or loss would significantly
alter the relationship between capitalized costs and proved reserves. Oil and gas properties include costs that are excluded from
costs being depleted or amortized. Oil and natural gas property costs excluded represent investments in unevaluated properties
and include non-producing leasehold, geological, and geophysical costs associated with leasehold or drilling interests and exploration
drilling costs. The Company allocates a portion of its acquisition costs to unevaluated properties based on relative value. Costs
are transferred to the full cost pool as the properties are evaluated over the life of the reservoir. Depletion and amortization The depletion base for oil
and natural gas properties includes the sum of all capitalized costs net of accumulated depreciation, depletion, and amortization
(“DD&amp;A”), estimated future development costs and asset retirement costs not included in oil and natural gas properties,
less costs excluded from amortization. The depletion base of oil and natural gas properties is amortized on a units-of-production
method. Long-Lived Assets The Company reviews long-lived
assets which include property, plant and equipment and oil and gas properties for impairment whenever events or changes in circumstances
indicate that the carrying amount of an asset may not be recoverable. Events relating to recoverability may include significant
unfavorable changes in business conditions or a forecasted inability to achieve break-even operating results over an extended period.
The Company evaluates the recoverability of long-lived assets based upon forecasted undiscounted cash flows and reports any impairment
at the lower of the carrying amount or the fair value less costs to sell. Ceiling test Future production volumes
from oil and gas properties are a significant factor in determining the full cost ceiling limitation of capitalized costs. Under
the full cost method of accounting, the Company is required to periodically perform a “ceiling test” that determines
a limit on the book value of oil and gas properties. If the net capitalized cost of proved oil and gas properties, net of related
deferred income taxes, plus the cost of unproved oil and gas properties, exceeds the present value of estimated future net cash
flows discounted at 10 percent, net of related tax affects, plus the cost of unproved oil and gas properties, the excess is charged
to expense and reflected as additional accumulated DD&amp;A. The ceiling test calculation uses a commodity price assumption, which
is based on an un-weighted arithmetic average of the price on the first day of each month for each month within the prior 12-month
period and excludes future cash outflows related to estimated abandonment costs. The Company did not recognize impairment on its
oil and gas properties during the years ended July 31, 2017 and 2016. Due to the volatility of commodity prices, should oil and
natural gas prices decline in the future, it is possible that a write-down could occur. Proved reserves are estimated quantities
of crude oil, natural gas, and natural gas liquids, which geological and engineering data demonstrate with reasonable certainty
to be recoverable from known reservoirs under existing economic and operating conditions. The independent engineering estimates
include only those amounts considered to be proved reserves and do not include additional amounts which may result from new discoveries
in the future, or from application of secondary and tertiary recovery processes where facilities are not in place or for which
transportation and/or marketing contracts are not in place. The determination of oil and
gas reserv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reserve estimates for wells with limited or no production history are less reliable than those based
on actual production. Subsequent re- evaluation of reserves and cost estimates related to future development of proved oil and
gas reserves could result in significant revisions to proved reserves. There other issues, such as changes in regulatory requirements,
technological advances, and other factors, which are difficult to predict, could also affect estimates of proved reserves in the
future. Gains and losses on the sale
of oil and gas properties are not generally reflected in income. Sales of less than 100% of the Company’s interest in the
oil and gas property are treated as a reduction of the capital cost of the field, with no gain or loss recognized, as long as doing
so does not significantly affect the unit-of-production depletion rate. Costs of retired equipment, net of salvage value, are usually
charged to accumulated depreciation. Stock-based compensation
Compensation cost for equity
awards is based on the fair value of the equity instrument on the date of grant. The Company estimates
the fair value of options to purchase common stock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employee forfeiture rate, the risk-free interest rate and the dividend yield. Changes in the subjective assumptions can materially
affect the estimate of fair value of stock-based compensation. Options granted have a ten-year maximum term and varying vesting
periods as determined by the Board of Directors. The value of shares of common stock awards is determined by the Company’s
Board of Directors. For options issued with service
vesting conditions, compensation cost is recognized over the vesting period. For options issued with performance conditions, compensation
cost is recognized if and when the Company concludes that the performance condition will be achieved, net of an estimate of pre-vesting
forfeitures. For options issued with market conditions, compensation cost is recognized over the requisite service period and discounted
by the probability of the condition thereof being met. Environmental laws and
regulations The Company is subject to
extensive federal, state, and local environmental laws and regulations. Environmental expenditures are expensed or capitalized
depending on their future economic benefit. The Company believes that it is in compliance with existing laws and regulations.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January 31, 2018 and July 31, 2017, the Company had no assets or liabilities accounted for at fair value
on a recurring basis. Recent accounting pronouncements In May 2014, the Financial
Accounting Standards Board (“FASB”) issued Accounting Standards Update (ASU) 2014-09, “Revenue from Contracts
with Customers” (ASU 2014-09), which supersedes the revenue recognition requirements in FASB Accounting Standards Codification
(ASC) Topic 605, “Revenue Recognition”. The guidance requires that an entity recognize revenue in a way that depicts
the transfer of promised goods or services to customers in the amount that reflects the consideration to which the entity expects
to be entitled to in exchange for those goods and services. The guidance will be effective for annual reporting periods beginning
after December 15, 2017 and will be effective for the Company on August 1, 2018, including interim periods within that reporting
period and is to be applied retrospectively, with early application not permitted. The Company is currently evaluating the new
standard and its impact on the Company’s consolidated financial statements. In March 2016, the FASB issued ASU No.
2016-09 Compensation - Stock Compensation (Topic 718): Improvements to Employee Share-Based Payment Accounting. The update simplifies
the accounting for stock-based compensation, including income tax consequences and balance sheet and cash flow statement classification
of awards. The update is effective for fiscal years beginning after December 15, 2016, with early adoption permitted. The Company
is currently considering the effects of adoption of this ASU. In August 2016, the FASB issued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The Company
is currently evaluating the impact of implementing this update on the consolidated financial statement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will apply the provisions of the update to potential future acquisitions
occurring after the effective date.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Earnings Per Share</t>
  </si>
  <si>
    <t>Earnings Per Share [Abstract]</t>
  </si>
  <si>
    <t>NOTE 3 – EARNINGS PER SHARE Basic Earnings Per Share (“EPS”)
is computed by dividing net income (loss) by the weighted-average number of shares outstanding during the period and includes no
dilution. Diluted EPS reflects the potential dilution of securities that could occur from common shares issuable through convertible
debt, convertible preferred stock and warrants. The outstanding securities at January
31, 2018 and 2017, that could have a dilutive effect on future periods are as follows:
January 31, 2018 January 31, 2017
Conversion option on related party debt 13,019,886 11,832,724
Convertible preferred stock 6,490,000 6,490,000
Stock options 28,085,000 -
Warrants 4,917,551 2,674,576
Total potential dilution 52,512,437 20,997,300 For the three and six months ended January
31, 2018 and 2017, the effect of this potential dilution has not been recognized since it would have been anti-dilutive.</t>
  </si>
  <si>
    <t>Oilfield Service Receivable, Related Party</t>
  </si>
  <si>
    <t>NOTE 4 – OILFIELD SERVICE RECEIVABLE,
RELATED PARTY As of January 31, 2018 and July 31,
2017, the balance of oilfield service receivables due from Gulf South Energy Partners, LLC, a related party, was $45,603 and $31,404,
respectively. Management has determined repayment as unlikely and, consequently has fully reserved the balance of the account as
uncollectible.</t>
  </si>
  <si>
    <t>Property and Equipment</t>
  </si>
  <si>
    <t>Property, Plant and Equipment [Abstract]</t>
  </si>
  <si>
    <t xml:space="preserve">NOTE 5 – PROPERTY AND EQUIPMENT As of January 31, 2018 and July 31,
2017, the property and equipment asset balance was composed of the following:
January 31, 2018 July 31, 2017
Drilling equipment $ 600,000 $ 600,000
Other equipment 253,984 253,531
Less: Accumulated depreciation (369,324) (307,718)
Total property and equipment $ 484,660 $ 545,812 </t>
  </si>
  <si>
    <t>Oil and Gas Properties</t>
  </si>
  <si>
    <t>Extractive Industries [Abstract]</t>
  </si>
  <si>
    <t>NOTE 6 – OIL AND GAS PROPERTIES
The Company is currently participating
in oil and gas exploration activities in Texas. The Company’s oil and gas properties are located entirely in the United States. The Company has leasehold
rights located within approximately 70,000 contiguous acres in Pecos County, Texas, which lies within the Permian Basin. The property
is located in the Northeast region of the County. The Pecos leasehold is comprised of multiple leases, and the Company has a variable
working interest in twenty-four wells on these leases. The Company has drilled twenty-four wells throughout this property, with
twenty-one producing and three shut-in. The oil and gas property balances at January 31, 2018 and July 31, 2017 are set forth in
the table below:
January 31, 2018 July 31, 2017
Proved leasehold costs $ 2,080,861 $ 2,049,593
Cost of wells and development 5,090,949 4,920,558
Asset retirement obligation, asset 128,886 128,886
Total cost of oil and gas properties 7,300,696 7,099,037
Less: Accumulated depletion (1,254,355) (1,179,955)
Oil and gas properties, net full cost method $ 6,046,341 $ 5,919,082 For the year ended July 31, 2017, the
Company sold an 11% working interest in four wells and a 60% working interest in three wells for a total of $656,596 in cash to
Gulf South Energy Partners, a related entity controlled by Robert Bories, a member of the Company’s Board of Directors. The
sale of working interests in seven wells resulted in a reduction in oil and gas properties of $656,596 for the year ended July
31, 2017. Gain or loss was not recognized on this sale since the sale did not significantly alter the relationship between capitalized
costs and proved reserves.</t>
  </si>
  <si>
    <t>Common Control of Jilpetco, Inc.</t>
  </si>
  <si>
    <t>NOTE 7 – COMMON CONTROL ACQUISITION OF JILPETCO,
INC. On April
15, 2016, the Company entered into an agreement with Jed Miesner, the Chairman of the Company’s Board of Directors, to acquire
all his interest (100% of the total outstanding shares of common stock) in Jilpetco, Inc., a On August 25, 2016, the foregoing agreement
was amended to extend the closing date to August 31, 2016 and exclude certain property therefrom. The parties agreed to allow Jed
Miesner to exclude certain oilfield service receivables for $71,745 from the transaction. In addition, the $500,000 in additional
consideration for the acquisition was in the form of a note payable at 6% interest calling for monthly payments of principal and
interest totaling $511,962 and maturing on December 25, 2017 (Note 7 – Notes Payable, Related Parties). The Note called for
five monthly payments of $50,752 commencing on September 25, 2016, and twelve payments of $21,517 commencing on January 25, 2017. The Company completed the acquisition
of Jilpetco on August 31, 2016 (Note 1 - Nature of Operations).</t>
  </si>
  <si>
    <t>Notes Payable Related Party</t>
  </si>
  <si>
    <t>Related Party Transactions [Abstract]</t>
  </si>
  <si>
    <t>NOTE 8 – NOTES PAYABLE–
RELATED PARTIES Convertible debt, related parties On January 3, 2011, the Company formalized
a loan agreement with Jed and Lesa Miesner, the Company’s CEO and Chairman and his spouse, for $1,940,000. The loan is scheduled
to mature on December 31, 2030, bear interest at the rate of 8% per annum, and collateralized with a leasehold deed of trust covering
certain leasehold interests in Pecos County, Texas. At January 31, 2018 and 2017, the current component of this loan was $248,704
and 191,092, respectively. The long-term amounts at January 31, 2018 and 2017 were $1,691,296 and $1,748,971 respectively. On December 30, 2010, Amazing Energy,
LLC, a wholly owned subsidiary of the Company, formalized loan agreements with Petro Pro Ltd., an entity controlled by Jed Miesner
for $1,100,000. The loan is scheduled to mature on December 31, 2030, bear interest at the rate of 8% per annum and are collateralized
with a leasehold deed of trust covering certain leasehold interests in Pecos County, Texas. At January 31, 2018 and 2017, the current
component of this loan was $141,018 and $108,315 respectively. The long-term amounts at January 31, 2018 and 2017, were $958,982
and $991,685, respectively. On December 30, 2010, Amazing Energy,
LLC, (a wholly owned subsidiary of the Company) entered into a $2,000,000 line of credit facility with JLM Strategic Investments
LP, an entity controlled by Jed Miesner. Funds advanced on the line of credit mature on December 31, 2030, bear interest at the
rate of 8% per annum and are collateralized with a leasehold deed of trust covering certain leasehold interests in Pecos County,
Texas. There was a reduction in this debt of $287,303 on July 31, 2016 by the issuance of the Series A Preferred Stock (see below).
At January 31, 2018 and 2017, the current component of this loan was $41,170 and $30,162, respectively. The long-term amounts at
January 31, 2018 and 2017, were $Nil and $8,258, respectively. Terms of the notes, as amended, provide
for adjustment to the interest rate beginning February 1, 2017 from 8% to a rate of 6% through February 1, 2019, and a rate of
Prime plus 2% for the remaining years. The notes also included a conversion feature that allows the principal and accrued interest
of the loans to be converted into common stock of Amazing Energy, Inc. at $0.60 per share at the option of related party note holders. Principal maturities for the two loan
agreements and the credit facility outstanding at January 31, 2018 for the remaining terms are summarized by year as follows:
Principal Maturities
Year ending January 31, Jed Miesner Petro Pro, Ltd. JLM Strategic Investments, LP Total
2018 $ 248,704 $ 141,018 $ 41,170 $ 430,893
2019 62,290 35,319 - 97,608
2020 67,273 38,144 - 105,417
2021 72,655 41,196 - 113,851
2022 78,467 44,492 - 122,959
Subsequent years 1,410,611 799,831 - 2,210,442
$ 1,940,000 $ 1,100,000 $ 41,170 $ 3,081,170 At January 31, 2018, Mr. Miesner has
waived any event of default on the delinquent payments of principal and interest due on the loans and credit facility .
As of January 31 and July 31, 2017,
the accrued and unpaid interest on this related party convertible debt was as follows:
January 31, 2018 July 31, 2017
Jed and Lesa Meisner $ 194,638 $ 135,959
Petro Pro, Ltd. 110,362 77,090
JLM Strategic Investments, LP 4,130 2,885
Total accrued interest, related party convertible notes $ 309,130 $ 215,934 At January 31, 2018, the balance of
the convertible debt and accrued interest was convertible to 13,019,886 shares of common stock at a conversion price of $0.60 per
share. Related party interest expense on the
convertible debt for the three months ended January 31, 2018 and 2017, was $46,597 and $61,630, respectively. Related party interest
expense for the six months ended January 31, 2018 and 2017, was $93,195 and $123,360 respectively. Note payable on acquisition, related
party On April 15, 2016, the Company entered
into an agreement with Jed Miesner, the Chairman of the Company’s Board of Directors, to acquire all of his interest (100%
of the total outstanding shares of common stock) in Jilpetco, Inc., a Texas corporation (“Jilpetco”) for consideration
of $500,000 and oilfield service receivables of $71,745. On August 25, 2016, the Company announced that the foregoing agreement
was amended to extend the closing date to August 31, 2016 and excluded certain property therefrom. The parties agreed to allow
Jed Miesner to assign certain accounts receivable and to exclude certain personal property from the transaction. In addition, the $500,000 consideration
for the acquisition was in the form of a note payable at 6% interest calling for monthly payments of principal and interest and
maturing on December 25, 2017. On December 19, 2017, the Company made the final principal payment on the note payable on acquisition,
related party. For the three months ended January 31,
2018, the Company made principal payments of $41,667 plus interest of $1,367 on this note. For the three months ended January 31,
2017, the Company made principal payments of $120,833 plus interest of $2,257. For the six months ended January 31,
2018, the company made principal payments of $104,167 plus interest of $3,416 on this note. For the six months ended January 31,
2017, the Company made principal payments of $270,833 plus interest of $4,446 Notes payable, related parties
On May 27, 2016, Jilpetco entered into
loan agreements (the “May 2016 Notes”) with Tony Alford, Robert Bories, Robert Manning, Petro Pro Ltd., and Reese Pinney.
Messrs. Alford and Manning are members of the Board of Directors and Miesner is Chairman. Messrs. Bories and Pinney are officers
of the Company. The aggregate principal amount of the notes was $180,000. The notes were scheduled to mature on
November 23, 2016 and bore interest at the rate of 8% per annum. and included an initial participation fee of $18,000 equal to
10% of the principal amount of the loans. On August 15, 2016, the loan agreements were modified to accept additional amounts from
all the individual noteholders except Mr. Manning. An additional total of $50,000 was subsequently advanced on these notes, and
an additional participation fee of $5,000 was incurred. On November 23, 2016, the Noteholders
waived any event of default and commenced discussion to extend or replace the loans with new loan agreements. On January 6, 2017,
the Company paid 25% of the principal, $57,500, paid the initial 10% participation fee of $23,000, and paid the accrued interest
through November 23, 2016, $8,035, for a grand total of $88,536 paid. On May 31, 2017, the noteholders agreed
to extend the maturity date of the Notes to December 31, 2017. As consideration for the change in terms, the Company issued to
the noteholders an aggregate 460,000 shares of the Company’s common stock with a fair value of $105,800 based on the closing
share price of $0.23. This modification was accounted for as an extinguishment, and the $105,800 was expensed as a financing fee
associated with debt modification. On July 21, 2017, the Company entered
into additional loan agreements (the “July 2017 Notes”) with Robert Bories, Robert Manning, Petro Pro Ltd., and Rolf
Berg. The aggregate principal amount of the new notes was $175,000. The notes bear interest at a rate of 8% per annum and incurred
a participation fee of $17,500 equal to 10% of the principal amounts of the loans. On August 4, 2017, the Company entered
into additional loan agreement (remainder of the “July 2017 Notes”) with Tony Alford. Mr. Alford’s new note was
$25,000. The notes bear interest at a rate of 8% per annum and incurred a participation fee of $2,500 equal to 10% of the principal
amounts of the loans. The July 2017 Notes were due January 21, 2018 On December 15, 2017 and January 2,
2018, respectively, the Company made the following principal, interest and financing participation fee payments on the May 2016
and July 2017 Notes, which included paying in full all principal balances, accrued interest and financing fees on the May 2016
and July 2017 notes:
Notes payable, related parties Interest and financing fees payable
May 2016 Notes July 2017 Notes Total May 2016 Interest July 2017 Interest July 2017 fee Total
Petro Pro Ltd. $ 48,750 $ 50,000 $ 98,750 $ 3,716 $ 1,844 $ 5,000 $ 10,560
Robert Bories 48,750 50,000 98,750 3,716 1,844 5,000 10,560
Tony Alford 48,750 25,000 73,750 3,716 844 2,500 7,060
Robert Manning 15,000 25,000 40,000 1,143 922 2,500 4,565
Reese Pinney 11,250 - 11,250 859 - - 859
Rolf Berg - 50,000 50,000 - 1,844 5,000 6,844
Total $ 172,500 $ 200,000 $ 372,500 $ 13,150 $ 7,298 $ 20,000 $ 40,448
Related party interest expense on these
May 2016 and July 2017 Notes for three months ended January 31, 2018 and 2017 was $5,892 and $123,718 respectively. For the six
months ended January 31, 2018 and 2017, interest expense, related party was $12,789 and $2,188, respectively. For the three- and six-months ended
January 31, 2018, the Company made principal payments of $372,500 plus interest and participation fee of $40,448 on the May 2016
and July 2017 notes. For the three months ended January 31,
2018 and 2017, interest expense, related parties on all notes was $54,539 and $61,630, respectively. For the six months ended January
31, 2018 and 2017, interest expense, related parties on all notes was $111,235 and $123,260, respectively.</t>
  </si>
  <si>
    <t>Note Payable and Line of Credit</t>
  </si>
  <si>
    <t>Debt Disclosure [Abstract]</t>
  </si>
  <si>
    <t>NOTE 9 – NOTE PAYABLE
AND LINE OF CREDIT On July 21, 2017, the Company entered
into a loan agreement with an unrelated party. The principal amount of the note was $50,000. The note matured on January 21, 2018
and bore interest at a rate of 8% per annum and included a participation fee of $5,000 equal to 10% of the principal amounts of
the loan. For the three and six months ended January 31, 2018, interest expense on the note was $700 and $1,722 , respectively. During the three months ended January
31, 2018, principal payments of $50,000 were made on the note. During the three months ended January 31, 2018, the Company also
paid $6,844 in accrued interest and participation fee.</t>
  </si>
  <si>
    <t>Equipment Note Payable</t>
  </si>
  <si>
    <t>NOTE 10 – EQUIPMENT NOTE PAYABLE
On September 13, 2016, the Company entered
into a retail installment sale contract and security agreement (the “Equipment Note”) for the purchase of equipment.
The Equipment Note is collateralized by a tractor loader backhoe. The principal amount of the equipment note was $52,992, and it
bears interest at 4.75% per annum. The equipment note requires 60 monthly installment payments of $994 through September 13, 2021. Principal maturities for the equipment
note payable at January 31, 2018 for the remaining term are summarized by year as follows:
For the year ended January 31,
2018 $ 10,247
2019 10,745
2020 11,265
2021 7,794
2022 -
$ 40,051 For the three months ended January 31,
2018 and 2017, interest expense on the note was $499 and $615, respectively. For the six months ended January 31, 2018 and 2017,
interest expense on the note was $1,028 and $809, respectively.</t>
  </si>
  <si>
    <t>Asset Retirement Obligation</t>
  </si>
  <si>
    <t>NOTE 11 – ASSET RETIREMENT
OBLIGATIONS During the year ended July
31, 2017, the Company revised its asset retirement obligation to reflect the sale of certain working interests in its oil and gas
properties considered to be subject to remediation exposure for the Company. The decrease in present value liability was subtracted
from the Company’s asset retirement obligation asset. The information below reconciles the
value of the asset retirement obligation for three months ended January 31, 2018 and 2017, respectively:
For the three months ended
January 31, 2018 January 31, 2017
Beginning balance $ 185,759 $ 213,935
Accretion expense 2,363 2,181
Revisions in estimated cash flows - (37,217)
Ending balance, January 31, 2018 $ 188,122 $ 178,899
The information below reconciles the
value of the asset retirement obligation for six months ended January 31, 2018 and 2017, respectively:
For the six months ended
January 31, 2018 January 31, 2017
Beginning balance $ 183,397 $ 211,218
Accretion expense 4,725 4,898
Revisions in estimated cash flows - (37,217)
Ending balance, January 31, 2018 $ 188,122 $ 178,899</t>
  </si>
  <si>
    <t>Commitments and Contingencies</t>
  </si>
  <si>
    <t>COMMITMENTS AND CONTINGENCIES</t>
  </si>
  <si>
    <t>NOTE 12 – COMMITMENTS
AND CONTINGENCIES The Company is subject to
contingencies because of environmental laws and regulations. Present and future environmental laws and regulations applicable to
the Company's operations could require substantial capital expenditures or could adversely affect its operations in other ways
that cannot be predicted at this time. Legal contingency On September 7, 2017, Amazing Energy LLC
and Jilpetco Inc. were served with a lawsuit, in Cause No. P-7600-83-CV in the 83 rd On December 11, 2017, Amazing Energy
LLC and Jilpetco Inc. were each served with a summons and complaint in Cause No. P-7813-83-CV in the 83 rd Lease commitments The Company’s principal
executive offices are in leased office space in Amarillo, Texas. The leased office space consists of approximately 3,700 square
feet and is leased through February 28, 2019 at an annual cost of approximately $52,000. Oil and gas lease commitments The Company is obligated to
pay royalties to holders of oil and natural gas interests in its Texas operations. The Company is also obligated to pay working
interest holders a pro-rata portion of revenue in oil operations net of shared operating expenses. The amounts are based on monthly
oil and gas sales and are charged monthly net of oil and gas revenue and recognized as “Revenue Payable to Interest Owners”
on the Company’s Consolidated Balance Sheet. The Company is also obligated
to pay certain ‘bonus’ lease payments related to certain of its Pecos, TX lease properties. The Company is required
to pay $27,000 each year on the JT Walker lease, with the first payment due August 7, 2017. The Company is also required to pay
$200,000 every five years on the JPMorgan lease, with the first payment due August 7, 2017. The Company is current in its lease
payments under these leases. These payments are included in Oil and Gas Properties – Leasehold acquisition costs (Note 5)
in accordance with full-cost accounting.</t>
  </si>
  <si>
    <t>Business Segments</t>
  </si>
  <si>
    <t>Business Combinations [Abstract]</t>
  </si>
  <si>
    <t>NOTE 13 – BUSINESS
SEGMENTS The Company is currently organized
into two segments, which represent two operating units. Oil and gas operations include activities related to production and sales
of oil and natural gas. Oilfield services include a variety of services to the energy industry, including drilling and completion
of wells. Both segments operate in Texas. The Company’s segment
disclosures are as follows:
Oil and gas properties
January 31, 2018 January 31, 2017
Oilfield services - -
Oil and gas operations 6,046,341 5,919,082
Total oil and gas properties $ 6,046,341 $ 5,919,082
Property and equipment, net
January 31, 2018 January 31, 2017
Oilfield services $ 469,261 $ 527,683
Oil and gas operations 15,399 18,129
Total property and equipment, net $ 484,660 $ 545,812
Total assets
January 31, 2018 July 31, 2017
Oilfield services $ 1,191,216 $ 1,178,139
Oil and gas operations 6,598,567 6,292,116
Total assets $ 7,789,783 $ 7,470,255
Capital expenditures
For the three months ended
January 31, 2018 January 31, 2017
Oilfield services $ 454 $ 14,781
Oil and gas operations 28,908 104,454
Total capital expenditures $ 29,362 $ 119,235
Capital expenditures
For the six months ended
January 31, 2018 January 31, 2017
Oilfield services $ 454 $ 266,624
Oil and gas operations 201,659 55,049
Total capital expenditures $ 202,113 $ 321,673
Operations for the three months ended January 31, 2018
Oil and gas operations Oilfield services Total
Total revenues $ 41,382 $ 49,732 $ 91,114
Depletion, depreciation and amortization (45,853) (29,399) (75,252)
Operating expenses (1,246,028) (137,017) (1,383,045)
Income (loss) from operations (1,250,499) (116,684) (1,367,183)
Other income (expense) (51,620) (1,898) (53,518)
NET INCOME (LOSS) $ (1,302,119) $ (118,582) $ (1,420,701)
Operations for the three months ended January 31, 2017
Oil and gas operations Oilfield services Total
Total revenues $ 65,037 $ 76,465 $ 141,502
Depletion, depreciation and amortization (31,507) (30,144) (61,651)
Operating expenses (178,449) (202,334) (380,783)
Income (loss) from operations (144,919) (156,013) (300,933)
Other income (expense) (63,971) (3,114) (67,085)
NET INCOME (LOSS) $ (208,889) $ (159,127) $ (368,017)
Operations for the six months ended January 31, 2018
Oil and gas operations Oilfield services Total
Total revenues $ 11,1976 $ 126,742 $ 238,718
Depletion, depreciation and amortization (81,854) (58,877) (140,731)
Operating expenses (3,878,376) (209,102) (4,087,478
Income (loss) from operations (3,848,254) (141,237) (3,989,491
Other income (expense) (108,017) (5,862) (113,879)
NET INCOME (LOSS) $ (3,956,271) $ (147,100) $ (4,103,370)
Operations for the six months ended January 31, 2017
Oil and gas operations Oilfield services Total
Total revenues $ 119,254 $ 162,671 $ 281,925
Depletion and depreciation (58,637) (56,593) (115,230)
Operating expenses (375,087) (348,104) (723,191)
Income (loss) from operations (314,470) (242,026) (556,496)
Other income (expense) (139,440) (761) (140,201)
NET INCOME (LOSS) $ (453,910) $ (242,787) $ (696,697)
During the three months ended
January 31, 2018 and 2017, $3,338 and $6,310, respectively, of revenue was recognized to Petro Pro, Ltd., a related party, for
oilfield services. During the six months ended January 31, 2018 and 2017, $7,231 and $12,119, respectively, of revenue was recognized
to Petro Pro, Ltd., a related party, for oilfield services</t>
  </si>
  <si>
    <t>Stockholders Equity</t>
  </si>
  <si>
    <t>Equity [Abstract]</t>
  </si>
  <si>
    <t>NOTE 14 – STOCKHOLDERS’
EQUITY Common stock The Company is authorized
to issue 3,000,000,000 shares of its common stock. All shares of common stock are equal to each other with respect to voting, liquidation,
dividend, and other rights. Owners of shares are entitled to one vote for each share owned at any Shareholders’ meeting.
The common stock of the Company does not have cumulative voting rights, which means that the holders of more than fifty percent
(50%) of the shares voting in an election of directors may elect all of the directors if they choose to do so. Preferred stock The Company is authorized
to issue 10,000,000 shares of its preferred stock with a no-par value per share. During the three months ended
January 31, 2018, the Company had the following equity transactions: Common shares issued for cash For the year ended July 31, 2017, the
Company issued 6,169,084 shares of common stock at $0.26 per share for proceeds of $1,603,961. On August 11, 2017, the Board of Directors
approved an offering of common shares at $0.25 to raise $2,000,000 (the “Offering”). The Offering is for a total of
8,000,000 restricted common shares at $0.25 per share. As of January 31, 2018, 7,850,000 common shares had been sold for a total
of $1,954,650. As of January 31, 2018, the Company
received proceeds of $262,500 pursuant to the Offering which are classified as Common Stock Payable. Common shares issued in lieu of
cash for services On January 20, 2017, the Company issued
112,500 shares of common stock with a total fair value of $44,625 ($12,275 earned in the fiscal year end July 31, 2017) for services
provided by a vendor. The shares were issued at an average fair value of $0.40 per share. On October 3, 2017, the Company issued
100,000 shares of common stock with a fair value of $40,000 for services provided by a vendor. The shares were issued at a fair
value of $0.40 per share. On December 5, 2017, the Company issued
500,000 shares of common stock with a fair value of $365,000 for services provided by two vendors. The shares were issued at a
fair value of $0.73 per share which approximated the fair value of the shares at the date of issuance. On January 28, 2018, the Company issued
3,000 shares of common stock with a fair value of $2,070 for services provided by a vendor. The shares were issued at a fair value
of $0.69 per share which approximated the fair value of the shares at the date of issuance. On January 31, 2018, the Company issued
41,970 shares of common stock with a fair value of $15,000 for professional services. The shares were issued at a fair value of
$0.35 per share which approximated the fair value for the period in which the services were performed. Common shares issued for extensions
of notes payable, related parties On May 27, 2017, the related party noteholders
of notes payable (Note 7) agreed to extend the maturity date of the Notes to December 31, 2017. As consideration for the change
in terms, the Company issued to the noteholders an aggregate 460,000 shares of the Company’s common stock with a fair value
of $105,800 based on the closing share price of $0.23. Stock Options In February 2017, the Board of Directors
adopted and approved the 2017 Stock Option. The Stock Option Plan is administered by the Board
of Directors and provides for the grant of stock options to eligible individual including directors, executive officers and advisors
that have furnished bona fide services to the Company . The Stock Option plan also has terms
and conditions, including without limitations that the exercise price for incentive stock options granted under the Stock Option
Plan must equal the stock's fair market value, based on the closing price per share of common stock, at the time the stock option
is granted. The fair value of each option award is estimated on the date of grant utilizing the Black-Scholes model and commonly
utilized assumptions associated with the Black-Scholes methodology. Options granted under the Plan have a ten-year maximum term
and varying vesting periods as determined by the Board. The Company's policy is to issue new shares to satisfy option exercises. On August 11, 2017, the Board of
Directors authorized the grant of 5,835,000 options to purchase shares of common stock of the Company to certain officers related
to their employment agreements (the “Listing Options”). The Listing Options will vest and be immediately exercisable
on the date the Company's stock is traded on the American Stock Exchange, the New York Stock Exchange, or any of the NASDAQ trading
tiers. The Listing Options shall have an exercise price equal to the closing price on the date such trading commences. As of January
31, 2018, management has determined the probability of such an event is doubtful and, therefore, has not recognized any compensation
expense to date regarding the Listing Options. On August 11, 2017, the Board of
Directors authorized the grant of 11,750,000 options to purchase shares of common stock of the Company to certain officers. The
options have an exercise price of $0.40 and expire five years from the date of grant. 2,937,500 of the options vested immediately
on the grant date and the remainder shall vest 25% annually upon each anniversary of the grant date. For the three months ended
January 31, 2018, the Company recognized a fair value of $179,572 for the vested options and the ratable recognition of unvested
options as stock-based compensation. For the six months ended January 31, 2018, the Company recognized a fair value of $1,077,431
for the vested options and the ratable recognition of unvested options as stock-based compensation. Unrecognized compensation related
to the option grant is $1,795,719 as of January 31, 2018, to be recognized over the remaining life of the options. On August 11, 2017, the Board of
Directors authorized the grant of 10,000,000 options to purchase shares of common stock of the Company to its Chief Executive Officer.
The options have an exercise price of $0.40 per share and expire five years from the date of grant. 2,000,000 options vested on
the date of grant. The fair value of the grant was $489,047 which was recognized as stock-based compensation at the date of grant.
The remaining 8,000,000 options contained market and performance conditions, of which 4,000,000 options are to vest based on market
conditions being met and 4,000,000 options will vest upon achievement of certain performance objectives. Management has assessed
the likelihood of market conditions and the probability of performance conditions being realized and recognize a fair value of
$36,679 in stock-based compensation for the three months ending January 31, 2018, and $85,583 for the six months ending January
31, 2018. On September 26, 2017, the Board
of Directors also authorized the grant of 500,000 options to purchase shares of common stock of the Company to certain directors.
These options have an exercise price of $0.40 and expire on September 26, 2021. The fair value of the grant was $137,056
which the Company recognized as stock-based compensation for the six months ended January 31, 2018. The options vested immediately
at the date of grant. The Company has estimated the fair value
of all option grants using the Black-Scholes model with the following information and range of assumptions:
For the six months ended
January 31, 2018 January 31, 2017
Options issued 28,085,000 -
Exercise price $ 0.40 NA
Expected volatility 175.1% to 200.1% NA
Expected term 4 to 5 years NA
Risk-free rate 1.57% to 1.74% NA There were no options granted during the three months ended January
31, 2018. The following is a summary of the
Company's options issued for the six months ended January 31, 2018:
For the six months ended
Options Price
Beginning balance - -
Issued 28,085,000 $ 0.40
Exercised - -
Expired - -
Ending balance 28,085,000 $ 0.40 The following table summarizes additional
information about the options as of January 31, 2018:
Date of Grant Options outstanding Options exercisable Exercise price Remaining term (years)
August 11, 2017 5,835,000 - $ 0.40 4.53
August 11, 2017 11,750,000 2,937,500 0.40 4.53
August 11, 2017 10,000,000 2,000,000 0.40 4.53
September 26, 2017 500,000 500,000 0.40 3.65
Total options 28,085,000 5,437,500 $ 0.40 4.51
Total compensation charged against
operations was $216,250 for the three months ended January 31, 2018. Total compensation charged against operations was $1,789,117
for the six months ended January 31, 2018. These costs were classified under management and administrative expense. The intrinsic
value of the exercisable options was $1,576,875 based on the closing price of the Company's common stock of $0.69 at January 31,
2018. No options were issued for the three and six months ended January 31, 2017. The total value of the option awards
is expensed ratably over the vesting period as defined in each grant. As of January 31, 2018, the unrecognized compensation cost
related to stock-based options and awards was $2,443,705 to be recognized over the requisite service period as defined in each
grant. Warrants On September 24, 2017, the Company issued
1,000,000 warrants to purchase shares of the Company's common stock for the price of $0.40 per share to members of the Company's
Board of Directors and consultants in lieu of cash for services. The term of each warrant is 4 years commencing with the issuance
date. On November 28, 2017, the Company issued
1,200,000 warrants to purchase shares of the Company's common stock for the price of $0.50 to a consultant in lieu of cash for
services. The term of the warrants is two years from the date of issuance and vest at a rate of 100,000 per month from the date
of issuance. The fair value of the warrants at the date of issuance was $457,045, which will be charged to operations ratably over
twelve months. For the three months ended January 31, 2018, the Company charged $76,174 to operations related to the warrant grant.
As of January 31, 2018, 200,000 warrants were exercisable. On January 31, 2018, the Company issued
17,975 warrants to purchase shares of the Company's common stock for the price of $0.74 per share to consultants in lieu of cash
for services. The term of each warrants is 5 years commencing on the issuance date. On January 31, 2018, the Company issued
25,000 warrants to purchase shares of the Company's common stock for the price of $0.65 per share to consultants in lieu of cash
for services. The term of each warrants is 3 years commencing on the issuance date. The Company has estimated the fair value
of these warrant grants using the Black-Scholes model with the following information and assumptions for the three months ended
January 31, 2018 and 2017:
For the three months ended
January 31, 2018 January 31, 2017
Warrants issued 1,242,975 -
Weighted average exercise price $ 0.69 NA
Weighted average volatility 170.43% NA
Weighted average term (years) 3.84 NA
Weighted average risk-free rate 2.39% NA
The Company has estimated the fair value
of these warrant grants using the Black-Scholes model with the following information and assumptions for the six months ended January
31, 2018 and 2017:
For the three months ended
January 31, 2018 January 31, 2017
Warrants issued 2,242,975 -
Exercise price $ 0.40 NA
Expected volatility 176.70% NA
Expected term 3.66 NA
Risk-free rate 1.55% NA The fair value of the warrants was $757,811,
of which $102,828 and $376,940 has been recognized as stock-based compensation for the three months and six months ended January
31, 2018, respectively. As of January 31, 2018, there is $380,871 unrecognized compensation cost related to the warrants. The following is a summary of the Company's
warrants issued for the three and six months ended January 31, 2018 and 2017:
For the three months ended
January 31, 2018 January 31, 2017
Warrants Price (a) Warrants Price (a)
Beginning balance 3,674,576 $ 0.60 2,674,576 $ 0.60
Issued 1,242,975 0.69 - -
Exercised - - - -
Ending balance 4,917,551 $ 0.55 2,674,576 $ 0.60
For the six months ended
January 31, 2018 January 31, 2017
Warrants Price (a) Warrants Price (a)
Beginning balance 2,674,576 $ 0.60 2,674,576 $ 0.60
Issued 2,242,975 0.41 - -
Exercised - - - -
Ending balance 4,917,551 $ 0.55 2,674,576 $ 0.60
(a) Weighted average The following table summarizes information
about the warrants as of January 31, 2018:
Issue Date Expiration Date Warrants Exercisable Exercise price Remaining life (years)
July 31, 2016 July 31, 2019 2,674,576 2,674,576 0.60 1.75
September 26, 2017 September 26, 2021 1,000,000 1,000,000 0.40 3.91
November 28, 2017 November 28, 2020 1,200,000 200,000 0.50 2.83
January 31, 2018 January 31, 2023 17,975 17,975 0.74 5.00
January 31, 2018 January 31, 2021 25,000 25,000 0.65 3.00
4,917,551 3,917,551 0.54 2.47</t>
  </si>
  <si>
    <t>Subsequent Events</t>
  </si>
  <si>
    <t>Subsequent Events [Abstract]</t>
  </si>
  <si>
    <t>NOTE 15 – SUBSEQUENT
EVENTS The Company issued 1,710,000
shares of its common stock at $0.25 per share pursuant to the Offering (Note 14) for proceeds of $427,500. The Company also received
proceeds of $135,000 pursuant to the Offering which are classified as Common Stock Payable for which common shares have yet to
be issued. On March 09, 2018 Amazing Energy Oil and Gas, Co. entered into an assignment and assumption agreement with
E-Land Ventures, LLC (“E-Land”), whereby the Company assumed the assignment of certain working interest partners and
investments (the “Working Interests”), totaling $200,000 from E-Land. The Working Interests will be deployed in developing
the Company’s holdings in Pecos County, Texas. The Company’s CEO, Will McAndrew III, is the sole member of E-Land Ventures,
LLC</t>
  </si>
  <si>
    <t>Significant Accounting Policies (Policies)</t>
  </si>
  <si>
    <t>Basis of presentation</t>
  </si>
  <si>
    <t>Basis of presentation This summary of significant accounting
policies is presented to assist in understanding the financial statements. The financial statements and notes are representations
of the Company’s management, which is responsible for their integrity and objectivity. These consolidated financial statements
and related notes are presented in accordance with accounting principles generally accepted in the United States (“U.S. GAAP”). The financial statements are presented
on a consolidated basis and include all of the accounts of Amazing Energy Oil and Gas, Co. and its wholly owned subsidiaries, Amazing
Energy, Inc., Amazing Energy LLC, Kisa Gold Mining, Inc., Gulf South Securities, Inc. and Jilpetco, Inc. All significant intercompany
balances and transactions have been eliminated. In the opinion of management, the
accompanying unaudited interim balance sheets and statements of operations and cash flows contain all adjustments, consisting of
normal recurring items, necessary to present fairly, in all material respects, the financial position of the Company as of January
31, 2018, and the results of its operations and its cash flows for the three and six months ended January 31, 2018 and 2017. The
operating and financial results for the Company for the six months ended January 31, 2018 are not necessarily indicative of the
results that may be expected for the year ending July 31, 2018.</t>
  </si>
  <si>
    <t>Going Concern</t>
  </si>
  <si>
    <t>Going Concern These consolidated financial
statements have been prepared in accordance with U.S. GAAP to a going concern, which assumes that the Company will be able to meet
its obligations and continue its operations for its next fiscal year. As shown in the accompanying financial
statements, the Company has incurred operating losses since inception. As of January 31, 2018, the Company has limited financial
resources with which to achieve the objectives and obtain profitability and positive cash flows. As shown in the accompanying consolidated
balance sheets, the Company has an accumulated deficit of $30,131.665. At January 31, 2018, the Company's working capital deficit
was $175,931. Achievement of the Company's objectives will be dependent upon the ability to obtain additional financing, to locate
profitable mineral properties and generate revenue from current and planned business operations, and control costs. The Company
plans to fund its future operations by joint venturing, obtaining additional financing from investors, and/or lenders, and attaining
additional production. However, there is no assurance that the Company will be able to achieve these objectives, therefore substantial
doubt about its ability to continue as a going concern exists. Although management believes that it will be able to obtain the
necessary funding to allow the Company to remain a going concern through the methods discussed above, there can be no assurances
that such methods will prove successful. The financial statements do not include adjustments relating to the recoverability of
recorded assets nor the implications of associated bankruptcy costs should the Company be unable to continue as a going concern.</t>
  </si>
  <si>
    <t>Revenue and Cost Recognition</t>
  </si>
  <si>
    <t>Revenue and Cost Recognition The Company uses the sales method of
accounting for oil and gas revenues. Under this method, revenues are recognized based on the actual volumes of gas and oil sold
to purchasers. The volume sold may differ from the volumes the Company may be entitled to, based on the Company’s individual
interest in the property. Periodically, imbalances between production and nomination volumes can occur for various reasons. In
cases where imbalances have occurred, a production imbalance receivable or liability will be recorded when determined. Costs associated
with production are expensed in the period in which they are incurred. The Company also provides oilfield services
to both related party entities and outside oil and gas well owners. Revenue and costs are recognized on an accrual basis and associated
revenue and expense recognized in the period in which service was provided.</t>
  </si>
  <si>
    <t>Receivables</t>
  </si>
  <si>
    <t>Receivables Oilfield service receivables are carried
at original invoice amount less an estimate for doubtful accounts. Management determines the allowance by regularly evaluating
individual customer receivables and considering a customer’s financial condition, credit history and current economic conditions.
Receivables are written off when deemed uncollectible. Recoveries of receivables previously written off are recorded as income
when received. Oil and gas receivables consist of oil
and natural gas revenues due under normal trade terms. Management reviews receivables periodically and reduces the carrying amount
by a valuation allowance that reflects management’s best estimate of the amount that may not be collectible. As of January
31, 2018, management estimated uncollectable accounts at $45,603 .</t>
  </si>
  <si>
    <t>Revenue payable to interest holders</t>
  </si>
  <si>
    <t>Revenue payable to interest holders The Company provides oilfield services
which includes interest owner accounting and subsequent disbursement of the interest owners’ pro-rata share of oil proceeds
from a given lease. Generally, the pro-rata share of oil proceeds less any applicable pro-rata share of operating expenses is distributed
to the interest owner within two months of sale of oil and natural gas. The revenue payable liability comprises those proceeds
which have yet to be distributed to interest owners as a result of the time required to process administrative functions and process
payment.</t>
  </si>
  <si>
    <t>Asset Retirement Obligations</t>
  </si>
  <si>
    <t>Asset Retirement Obligations The Company accounts for its future
asset retirement obligations by recording the fair value of the liability during the period in which it was incurred. The associated
asset retirement costs are capitalized as part of the carrying amount of the long-lived asset. The Company depletes the amount
added to proved oil and gas property costs and gathering assets using the units-of-production method. The Company's asset retirement
obligation consists of costs related to the plugging of wells, removal of facilities and equipment and site restoration on its
oil and gas properties and gathering assets. The asset retirement liability is allocated to operating expense using a systematic
and rational method</t>
  </si>
  <si>
    <t>Use of estimates</t>
  </si>
  <si>
    <t>Use of estimates The preparation of financial statements
in conformity with U.S. GAAP requires management to make estimates and certain assumptions that affect the amounts reported in
these consolidated financial statements and accompanying notes. Management’s estimates include estimates of impairment in
carrying value of assets and liabilities, and collectability of recorded oilfield services receivables, stock-based compensation,
deferred income taxes, asset retirement obligations, oil and gas property ceiling tests, and depreciation, depletion and amortization.
Actual results could differ from these estimates.</t>
  </si>
  <si>
    <t>Risks and uncertainties</t>
  </si>
  <si>
    <t>Risks and uncertainties The Company’s operations are subject
to significant risks and uncertainties, including financial, operational, technological, and other risks associated with operating
an emerging oil and gas business, including the potential risk of business failure.</t>
  </si>
  <si>
    <t>Concentration of risks</t>
  </si>
  <si>
    <t>Concentration of risks The Company’s cash is placed with
a highly rated financial institution, and the Company periodically reviews the credit worthiness of the financial institutions
with which it does business. At times, the Company’s cash balances are in excess of amounts guaranteed by the Federal Deposit
Insurance Corporation. The Company’s oil and gas revenue
originated from production from its properties in Texas. Each revenue stream is sold to a single customer through month to month
contracts. While this creates a customer concentration, there are alternate buyers of the production in event the sole customer
is unable or unwilling to purchase. The
Company sells its oil and gas production to only two customers. Oil production is sold to Rio Energy International, Inc. and natural
gas production is sold to Trans-Pecos Natural Gas Company, LLC. As a result, during the fiscal years ended January 31, 2018 and
2017, these customers represented 100% of its oil and gas revenue (“major customers”).</t>
  </si>
  <si>
    <t>Cash and Cash Equivalents</t>
  </si>
  <si>
    <t>Cash and Cash Equivalents The Company considers all highly liquid
investments purchased with a remaining maturity of three months or less when acquired to be cash equivalents.</t>
  </si>
  <si>
    <t>Restricted Cash</t>
  </si>
  <si>
    <t>Restricted Cash As of January 31, 2018, the Company
has a letter of credit in the amount of $50,000 in favor of the Texas Railroad Commission as a bond for reclamation on its oil
and gas properties.</t>
  </si>
  <si>
    <t>Income Taxes</t>
  </si>
  <si>
    <t>Income Taxes The Company accounts for income taxes
using the liability method. The liability method requires the recognition of deferred tax assets and liabilities for the expected
future tax consequences of (i) temporary differences between financial statement carrying amounts of assets and liabilities and
their basis for tax purposes and (ii) operating loss and tax credit carry-forwards for tax purposes. Deferred tax assets are reduced
by a valuation allowance when management concludes that it is more likely than not that a portion of the deferred tax assets will
not be realized in a future period.</t>
  </si>
  <si>
    <t>Fair value of financial instruments</t>
  </si>
  <si>
    <t>Fair value of financial instruments Financial instruments consist of cash
and various notes payable. The estimated fair value of convertible debt, related party approximates $8.9 Million at January 31,
2018 based on its common stock equivalents and exchange trading price.</t>
  </si>
  <si>
    <t>Property, plant, and equipment</t>
  </si>
  <si>
    <t>Property, plant, and equipment Property, plant, and equipment are stated
at cost. Improvements which significantly increase an asset’s value or significantly extend its useful life are capitalized
and depreciated over the asset’s remaining useful life. When property, plant or equipment is sold at a price either higher
or lower than its carrying amount, or un-depreciated cost at the date of disposal, the difference between the sale proceeds over
the carrying amount is recognized as gain, while a loss is recognized when the carrying amount exceeds the sale proceeds. Property,
plant, and equipment are depreciated on a straight-line basis over their useful lives, which are typically five to seven years
for equipment.</t>
  </si>
  <si>
    <t>Oil and gas properties</t>
  </si>
  <si>
    <t>Oil and gas properties The Company uses the full
cost method of accounting for exploration and development activities as defined by the Securities and Exchange Commission. Under
this method of accounting, the costs of unsuccessful, as well as successful, exploration and development activities are capitalized
as properties and equipment. This includes any internal costs that are directly related to property acquisition, exploration and
development activities but does not include any costs related to production, general corporate overhead or similar activities.
Gain or loss on the sale or other disposition of oil and gas properties is not recognized, unless the gain or loss would significantly
alter the relationship between capitalized costs and proved reserves. Oil and gas properties include costs that are excluded from
costs being depleted or amortized. Oil and natural gas property costs excluded represent investments in unevaluated properties
and include non-producing leasehold, geological, and geophysical costs associated with leasehold or drilling interests and exploration
drilling costs. The Company allocates a portion of its acquisition costs to unevaluated properties based on relative value. Costs
are transferred to the full cost pool as the properties are evaluated over the life of the reservoir.</t>
  </si>
  <si>
    <t>Depletion and amortization</t>
  </si>
  <si>
    <t>Depletion and amortization The depletion base for oil
and natural gas properties includes the sum of all capitalized costs net of accumulated depreciation, depletion, and amortization
(“DD&amp;A”), estimated future development costs and asset retirement costs not included in oil and natural gas properties,
less costs excluded from amortization. The depletion base of oil and natural gas properties is amortized on a units-of-production
method.</t>
  </si>
  <si>
    <t>Long-Lived Assets</t>
  </si>
  <si>
    <t>Long-Lived Assets The Company reviews long-lived
assets which include property, plant and equipment and oil and gas properties for impairment whenever events or changes in circumstances
indicate that the carrying amount of an asset may not be recoverable. Events relating to recoverability may include significant
unfavorable changes in business conditions or a forecasted inability to achieve break-even operating results over an extended period.
The Company evaluates the recoverability of long-lived assets based upon forecasted undiscounted cash flows and reports any impairment
at the lower of the carrying amount or the fair value less costs to sell.</t>
  </si>
  <si>
    <t>Ceiling test</t>
  </si>
  <si>
    <t>Ceiling test Future production volumes
from oil and gas properties are a significant factor in determining the full cost ceiling limitation of capitalized costs. Under
the full cost method of accounting, the Company is required to periodically perform a “ceiling test” that determines
a limit on the book value of oil and gas properties. If the net capitalized cost of proved oil and gas properties, net of related
deferred income taxes, plus the cost of unproved oil and gas properties, exceeds the present value of estimated future net cash
flows discounted at 10 percent, net of related tax affects, plus the cost of unproved oil and gas properties, the excess is charged
to expense and reflected as additional accumulated DD&amp;A. The ceiling test calculation uses a commodity price assumption, which
is based on an un-weighted arithmetic average of the price on the first day of each month for each month within the prior 12-month
period and excludes future cash outflows related to estimated abandonment costs. The Company did not recognize impairment on its
oil and gas properties during the years ended July 31, 2017 and 2016. Due to the volatility of commodity prices, should oil and
natural gas prices decline in the future, it is possible that a write-down could occur. Proved reserves are estimated quantities
of crude oil, natural gas, and natural gas liquids, which geological and engineering data demonstrate with reasonable certainty
to be recoverable from known reservoirs under existing economic and operating conditions. The independent engineering estimates
include only those amounts considered to be proved reserves and do not include additional amounts which may result from new discoveries
in the future, or from application of secondary and tertiary recovery processes where facilities are not in place or for which
transportation and/or marketing contracts are not in place. The determination of oil and
gas reserv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reserve estimates for wells with limited or no production history are less reliable than those based
on actual production. Subsequent re- evaluation of reserves and cost estimates related to future development of proved oil and
gas reserves could result in significant revisions to proved reserves. There other issues, such as changes in regulatory requirements,
technological advances, and other factors, which are difficult to predict, could also affect estimates of proved reserves in the
future. Gains and losses on the sale
of oil and gas properties are not generally reflected in income. Sales of less than 100% of the Company’s interest in the
oil and gas property are treated as a reduction of the capital cost of the field, with no gain or loss recognized, as long as doing
so does not significantly affect the unit-of-production depletion rate. Costs of retired equipment, net of salvage value, are usually
charged to accumulated depreciation.</t>
  </si>
  <si>
    <t>Stock-based compensation</t>
  </si>
  <si>
    <t>Stock-based compensation
Compensation cost for equity
awards is based on the fair value of the equity instrument on the date of grant. The Company estimates
the fair value of options to purchase common stock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employee forfeiture rate, the risk-free interest rate and the dividend yield. Changes in the subjective assumptions can materially
affect the estimate of fair value of stock-based compensation. Options granted have a ten-year maximum term and varying vesting
periods as determined by the Board of Directors. The value of shares of common stock awards is determined by the Company’s
Board of Directors. For options issued with service
vesting conditions, compensation cost is recognized over the vesting period. For options issued with performance conditions, compensation
cost is recognized if and when the Company concludes that the performance condition will be achieved, net of an estimate of pre-vesting
forfeitures. For options issued with market conditions, compensation cost is recognized over the requisite service period and discounted
by the probability of the condition thereof being met.</t>
  </si>
  <si>
    <t>Environmental laws and regulations</t>
  </si>
  <si>
    <t>Environmental laws and
regulations The Company is subject to
extensive federal, state, and local environmental laws and regulations. Environmental expenditures are expensed or capitalized
depending on their future economic benefit. The Company believes that it is in compliance with existing laws and regulations.</t>
  </si>
  <si>
    <t>Fair value measurements</t>
  </si>
  <si>
    <t>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January 31, 2018 and July 31, 2017, the Company had no assets or liabilities accounted for at fair value
on a recurring basis.</t>
  </si>
  <si>
    <t>Recent accounting pronouncements</t>
  </si>
  <si>
    <t>Recent accounting pronouncements In May 2014, the Financial
Accounting Standards Board (“FASB”) issued Accounting Standards Update (ASU) 2014-09, “Revenue from Contracts
with Customers” (ASU 2014-09), which supersedes the revenue recognition requirements in FASB Accounting Standards Codification
(ASC) Topic 605, “Revenue Recognition”. The guidance requires that an entity recognize revenue in a way that depicts
the transfer of promised goods or services to customers in the amount that reflects the consideration to which the entity expects
to be entitled to in exchange for those goods and services. The guidance will be effective for annual reporting periods beginning
after December 15, 2017 and will be effective for the Company on August 1, 2018, including interim periods within that reporting
period and is to be applied retrospectively, with early application not permitted. The Company is currently evaluating the new
standard and its impact on the Company’s consolidated financial statements. In March 2016, the FASB issued ASU No.
2016-09 Compensation - Stock Compensation (Topic 718): Improvements to Employee Share-Based Payment Accounting. The update simplifies
the accounting for stock-based compensation, including income tax consequences and balance sheet and cash flow statement classification
of awards. The update is effective for fiscal years beginning after December 15, 2016, with early adoption permitted. The Company
is currently considering the effects of adoption of this ASU. In August 2016, the FASB issued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The Company
is currently evaluating the impact of implementing this update on the consolidated financial statements.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The Company will apply the provisions of the update to potential future acquisitions
occurring after the effective date.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Earnings Per Share (Tables)</t>
  </si>
  <si>
    <t xml:space="preserve">January 31, 2018 January 31, 2017
Conversion option on related party debt 13,019,886 11,832,724
Convertible preferred stock 6,490,000 6,490,000
Stock options 28,085,000 -
Warrants 4,917,551 2,674,576
Total potential dilution 52,512,437 20,997,300 </t>
  </si>
  <si>
    <t>Property and Equipment (Tables)</t>
  </si>
  <si>
    <t>Schedule of Property and Equipment</t>
  </si>
  <si>
    <t xml:space="preserve">January 31, 2018 July 31, 2017
Drilling equipment $ 600,000 $ 600,000
Other equipment 253,984 253,531
Less: Accumulated depreciation (369,324) (307,718)
Total property and equipment $ 484,660 $ 545,812 </t>
  </si>
  <si>
    <t>Oil and Gas Properties (Tables)</t>
  </si>
  <si>
    <t>Schedule of Oil and Gas properties</t>
  </si>
  <si>
    <t xml:space="preserve">January 31, 2018 July 31, 2017
Proved leasehold costs $ 2,080,861 $ 2,049,593
Cost of wells and development 5,090,949 4,920,558
Asset retirement obligation, asset 128,886 128,886
Total cost of oil and gas properties 7,300,696 7,099,037
Less: Accumulated depletion (1,254,355) (1,179,955)
Oil and gas properties, net full cost method $ 6,046,341 $ 5,919,082 </t>
  </si>
  <si>
    <t>Asset Retirement Obligation (Tables)</t>
  </si>
  <si>
    <t>Asset Retirement Oblication Reconciliation</t>
  </si>
  <si>
    <t>For the six months ended
January 31, 2018 January 31, 2017
Beginning balance $ 183,397 $ 211,218
Accretion expense 4,725 4,898
Revisions in estimated cash flows - (37,217)
Ending balance, January 31, 2018 $ 188,122 $ 178,899</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56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7678601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32</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35</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35</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94213</v>
      </c>
      <c r="C3" s="7" t="n">
        <v>756603</v>
      </c>
    </row>
    <row r="4" spans="1:3">
      <c r="A4" s="4" t="s">
        <v>31</v>
      </c>
      <c r="B4" s="5" t="n">
        <v>115703</v>
      </c>
      <c r="C4" s="5" t="n">
        <v>64392</v>
      </c>
    </row>
    <row r="5" spans="1:3">
      <c r="A5" s="4" t="s">
        <v>32</v>
      </c>
      <c r="B5" s="5" t="n">
        <v>15369</v>
      </c>
      <c r="C5" s="5" t="n">
        <v>39901</v>
      </c>
    </row>
    <row r="6" spans="1:3">
      <c r="A6" s="4" t="s">
        <v>33</v>
      </c>
      <c r="B6" s="5" t="n">
        <v>56875</v>
      </c>
      <c r="C6" s="5" t="n">
        <v>67843</v>
      </c>
    </row>
    <row r="7" spans="1:3">
      <c r="A7" s="4" t="s">
        <v>34</v>
      </c>
      <c r="B7" s="5" t="n">
        <v>1182160</v>
      </c>
      <c r="C7" s="5" t="n">
        <v>928739</v>
      </c>
    </row>
    <row r="8" spans="1:3">
      <c r="A8" s="4" t="s">
        <v>35</v>
      </c>
      <c r="B8" s="5" t="n">
        <v>484660</v>
      </c>
      <c r="C8" s="5" t="n">
        <v>545812</v>
      </c>
    </row>
    <row r="9" spans="1:3">
      <c r="A9" s="3" t="s">
        <v>36</v>
      </c>
    </row>
    <row r="10" spans="1:3">
      <c r="A10" s="4" t="s">
        <v>37</v>
      </c>
      <c r="B10" s="5" t="n">
        <v>6046341</v>
      </c>
      <c r="C10" s="5" t="n">
        <v>5919082</v>
      </c>
    </row>
    <row r="11" spans="1:3">
      <c r="A11" s="4" t="s">
        <v>38</v>
      </c>
      <c r="B11" s="5" t="n">
        <v>76622</v>
      </c>
      <c r="C11" s="5" t="n">
        <v>76622</v>
      </c>
    </row>
    <row r="12" spans="1:3">
      <c r="A12" s="4" t="s">
        <v>39</v>
      </c>
      <c r="B12" s="5" t="n">
        <v>7789783</v>
      </c>
      <c r="C12" s="5" t="n">
        <v>7470255</v>
      </c>
    </row>
    <row r="13" spans="1:3">
      <c r="A13" s="3" t="s">
        <v>40</v>
      </c>
    </row>
    <row r="14" spans="1:3">
      <c r="A14" s="4" t="s">
        <v>41</v>
      </c>
      <c r="B14" s="5" t="n">
        <v>154502</v>
      </c>
      <c r="C14" s="5" t="n">
        <v>77618</v>
      </c>
    </row>
    <row r="15" spans="1:3">
      <c r="A15" s="4" t="s">
        <v>42</v>
      </c>
      <c r="B15" s="5" t="n">
        <v>32087</v>
      </c>
      <c r="C15" s="5" t="n">
        <v>62203</v>
      </c>
    </row>
    <row r="16" spans="1:3">
      <c r="A16" s="4" t="s">
        <v>43</v>
      </c>
      <c r="B16" s="5" t="n">
        <v>421232</v>
      </c>
      <c r="C16" s="5" t="n">
        <v>421423</v>
      </c>
    </row>
    <row r="17" spans="1:3">
      <c r="A17" s="4" t="s">
        <v>44</v>
      </c>
      <c r="B17" s="5" t="n">
        <v>309130</v>
      </c>
      <c r="C17" s="5" t="n">
        <v>244009</v>
      </c>
    </row>
    <row r="18" spans="1:3">
      <c r="A18" s="4" t="s">
        <v>45</v>
      </c>
      <c r="B18" s="5" t="n">
        <v>430893</v>
      </c>
      <c r="C18" s="5" t="n">
        <v>430892</v>
      </c>
    </row>
    <row r="19" spans="1:3">
      <c r="A19" s="4" t="s">
        <v>46</v>
      </c>
      <c r="B19" s="5" t="n">
        <v>0</v>
      </c>
      <c r="C19" s="5" t="n">
        <v>104167</v>
      </c>
    </row>
    <row r="20" spans="1:3">
      <c r="A20" s="4" t="s">
        <v>47</v>
      </c>
      <c r="B20" s="5" t="n">
        <v>0</v>
      </c>
      <c r="C20" s="5" t="n">
        <v>50000</v>
      </c>
    </row>
    <row r="21" spans="1:3">
      <c r="A21" s="4" t="s">
        <v>48</v>
      </c>
      <c r="B21" s="5" t="n">
        <v>0</v>
      </c>
      <c r="C21" s="5" t="n">
        <v>347500</v>
      </c>
    </row>
    <row r="22" spans="1:3">
      <c r="A22" s="4" t="s">
        <v>49</v>
      </c>
      <c r="B22" s="5" t="n">
        <v>10247</v>
      </c>
      <c r="C22" s="5" t="n">
        <v>10006</v>
      </c>
    </row>
    <row r="23" spans="1:3">
      <c r="A23" s="4" t="s">
        <v>50</v>
      </c>
      <c r="B23" s="5" t="n">
        <v>1358091</v>
      </c>
      <c r="C23" s="5" t="n">
        <v>1747818</v>
      </c>
    </row>
    <row r="24" spans="1:3">
      <c r="A24" s="3" t="s">
        <v>51</v>
      </c>
    </row>
    <row r="25" spans="1:3">
      <c r="A25" s="4" t="s">
        <v>52</v>
      </c>
      <c r="B25" s="5" t="n">
        <v>188122</v>
      </c>
      <c r="C25" s="5" t="n">
        <v>183397</v>
      </c>
    </row>
    <row r="26" spans="1:3">
      <c r="A26" s="4" t="s">
        <v>53</v>
      </c>
      <c r="B26" s="5" t="n">
        <v>29804</v>
      </c>
      <c r="C26" s="5" t="n">
        <v>34981</v>
      </c>
    </row>
    <row r="27" spans="1:3">
      <c r="A27" s="4" t="s">
        <v>54</v>
      </c>
      <c r="B27" s="5" t="n">
        <v>262500</v>
      </c>
      <c r="C27" s="5" t="n">
        <v>0</v>
      </c>
    </row>
    <row r="28" spans="1:3">
      <c r="A28" s="4" t="s">
        <v>55</v>
      </c>
      <c r="B28" s="5" t="n">
        <v>2650277</v>
      </c>
      <c r="C28" s="5" t="n">
        <v>2650278</v>
      </c>
    </row>
    <row r="29" spans="1:3">
      <c r="A29" s="4" t="s">
        <v>56</v>
      </c>
      <c r="B29" s="5" t="n">
        <v>3130703</v>
      </c>
      <c r="C29" s="5" t="n">
        <v>2868656</v>
      </c>
    </row>
    <row r="30" spans="1:3">
      <c r="A30" s="4" t="s">
        <v>57</v>
      </c>
      <c r="B30" s="5" t="n">
        <v>4488794</v>
      </c>
      <c r="C30" s="5" t="n">
        <v>4616474</v>
      </c>
    </row>
    <row r="31" spans="1:3">
      <c r="A31" s="3" t="s">
        <v>58</v>
      </c>
    </row>
    <row r="32" spans="1:3">
      <c r="A32" s="4" t="s">
        <v>59</v>
      </c>
      <c r="B32" s="5" t="n">
        <v>90</v>
      </c>
      <c r="C32" s="5" t="n">
        <v>90</v>
      </c>
    </row>
    <row r="33" spans="1:3">
      <c r="A33" s="4" t="s">
        <v>60</v>
      </c>
      <c r="B33" s="5" t="n">
        <v>500</v>
      </c>
      <c r="C33" s="5" t="n">
        <v>500</v>
      </c>
    </row>
    <row r="34" spans="1:3">
      <c r="A34" s="4" t="s">
        <v>61</v>
      </c>
      <c r="B34" s="5" t="n">
        <v>75076</v>
      </c>
      <c r="C34" s="5" t="n">
        <v>66581</v>
      </c>
    </row>
    <row r="35" spans="1:3">
      <c r="A35" s="4" t="s">
        <v>62</v>
      </c>
      <c r="B35" s="5" t="n">
        <v>33356989</v>
      </c>
      <c r="C35" s="5" t="n">
        <v>28814857</v>
      </c>
    </row>
    <row r="36" spans="1:3">
      <c r="A36" s="4" t="s">
        <v>63</v>
      </c>
      <c r="B36" s="5" t="n">
        <v>-30131665</v>
      </c>
      <c r="C36" s="5" t="n">
        <v>-26028247</v>
      </c>
    </row>
    <row r="37" spans="1:3">
      <c r="A37" s="4" t="s">
        <v>64</v>
      </c>
      <c r="B37" s="5" t="n">
        <v>3300989</v>
      </c>
      <c r="C37" s="5" t="n">
        <v>2853781</v>
      </c>
    </row>
    <row r="38" spans="1:3">
      <c r="A38" s="4" t="s">
        <v>65</v>
      </c>
      <c r="B38" s="7" t="n">
        <v>7789783</v>
      </c>
      <c r="C38" s="7" t="n">
        <v>74702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35</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91</v>
      </c>
      <c r="B13" s="4" t="s">
        <v>192</v>
      </c>
    </row>
    <row r="14" spans="1:2">
      <c r="A14" s="4" t="s">
        <v>193</v>
      </c>
      <c r="B14" s="4" t="s">
        <v>194</v>
      </c>
    </row>
    <row r="15" spans="1:2">
      <c r="A15" s="4" t="s">
        <v>195</v>
      </c>
      <c r="B15" s="4" t="s">
        <v>196</v>
      </c>
    </row>
    <row r="16" spans="1:2">
      <c r="A16" s="4" t="s">
        <v>197</v>
      </c>
      <c r="B16" s="4" t="s">
        <v>198</v>
      </c>
    </row>
    <row r="17" spans="1:2">
      <c r="A17" s="4" t="s">
        <v>199</v>
      </c>
      <c r="B17" s="4" t="s">
        <v>200</v>
      </c>
    </row>
    <row r="18" spans="1:2">
      <c r="A18" s="4" t="s">
        <v>201</v>
      </c>
      <c r="B18" s="4" t="s">
        <v>202</v>
      </c>
    </row>
    <row r="19" spans="1:2">
      <c r="A19" s="4" t="s">
        <v>203</v>
      </c>
      <c r="B19" s="4" t="s">
        <v>204</v>
      </c>
    </row>
    <row r="20" spans="1:2">
      <c r="A20" s="4" t="s">
        <v>205</v>
      </c>
      <c r="B20" s="4" t="s">
        <v>206</v>
      </c>
    </row>
    <row r="21" spans="1:2">
      <c r="A21" s="4" t="s">
        <v>207</v>
      </c>
      <c r="B21" s="4" t="s">
        <v>208</v>
      </c>
    </row>
    <row r="22" spans="1:2">
      <c r="A22" s="4" t="s">
        <v>209</v>
      </c>
      <c r="B22" s="4" t="s">
        <v>210</v>
      </c>
    </row>
    <row r="23" spans="1:2">
      <c r="A23" s="4" t="s">
        <v>211</v>
      </c>
      <c r="B23" s="4" t="s">
        <v>212</v>
      </c>
    </row>
    <row r="24" spans="1:2">
      <c r="A24" s="4" t="s">
        <v>213</v>
      </c>
      <c r="B24" s="4" t="s">
        <v>214</v>
      </c>
    </row>
    <row r="25" spans="1:2">
      <c r="A25" s="4" t="s">
        <v>215</v>
      </c>
      <c r="B25"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138</v>
      </c>
    </row>
    <row r="4" spans="1:2">
      <c r="A4" s="4" t="s">
        <v>13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143</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146</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135</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8</v>
      </c>
    </row>
    <row r="2" spans="1:3">
      <c r="A2" s="3" t="s">
        <v>67</v>
      </c>
    </row>
    <row r="3" spans="1:3">
      <c r="A3" s="4" t="s">
        <v>68</v>
      </c>
      <c r="B3" s="5" t="n">
        <v>10000000</v>
      </c>
      <c r="C3" s="5" t="n">
        <v>10000000</v>
      </c>
    </row>
    <row r="4" spans="1:3">
      <c r="A4" s="4" t="s">
        <v>69</v>
      </c>
      <c r="B4" s="5" t="n">
        <v>9000</v>
      </c>
      <c r="C4" s="5" t="n">
        <v>9000</v>
      </c>
    </row>
    <row r="5" spans="1:3">
      <c r="A5" s="4" t="s">
        <v>70</v>
      </c>
      <c r="B5" s="5" t="n">
        <v>50000</v>
      </c>
      <c r="C5" s="5" t="n">
        <v>50000</v>
      </c>
    </row>
    <row r="6" spans="1:3">
      <c r="A6" s="4" t="s">
        <v>71</v>
      </c>
      <c r="B6" s="5" t="n">
        <v>3000000000</v>
      </c>
      <c r="C6" s="5" t="n">
        <v>3000000000</v>
      </c>
    </row>
    <row r="7" spans="1:3">
      <c r="A7" s="4" t="s">
        <v>72</v>
      </c>
      <c r="B7" s="5" t="n">
        <v>75076010</v>
      </c>
      <c r="C7" s="5" t="n">
        <v>665810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3</v>
      </c>
      <c r="B1" s="2" t="s">
        <v>74</v>
      </c>
      <c r="D1" s="2" t="s">
        <v>1</v>
      </c>
    </row>
    <row r="2" spans="1:5">
      <c r="B2" s="2" t="s">
        <v>2</v>
      </c>
      <c r="C2" s="2" t="s">
        <v>28</v>
      </c>
      <c r="D2" s="2" t="s">
        <v>2</v>
      </c>
      <c r="E2" s="2" t="s">
        <v>28</v>
      </c>
    </row>
    <row r="3" spans="1:5">
      <c r="A3" s="3" t="s">
        <v>75</v>
      </c>
    </row>
    <row r="4" spans="1:5">
      <c r="A4" s="4" t="s">
        <v>76</v>
      </c>
      <c r="B4" s="7" t="n">
        <v>49732</v>
      </c>
      <c r="C4" s="7" t="n">
        <v>76465</v>
      </c>
      <c r="D4" s="7" t="n">
        <v>126742</v>
      </c>
      <c r="E4" s="7" t="n">
        <v>162671</v>
      </c>
    </row>
    <row r="5" spans="1:5">
      <c r="A5" s="4" t="s">
        <v>77</v>
      </c>
      <c r="B5" s="5" t="n">
        <v>41382</v>
      </c>
      <c r="C5" s="5" t="n">
        <v>65037</v>
      </c>
      <c r="D5" s="5" t="n">
        <v>111976</v>
      </c>
      <c r="E5" s="5" t="n">
        <v>119254</v>
      </c>
    </row>
    <row r="6" spans="1:5">
      <c r="A6" s="4" t="s">
        <v>78</v>
      </c>
      <c r="B6" s="5" t="n">
        <v>91114</v>
      </c>
      <c r="C6" s="5" t="n">
        <v>141502</v>
      </c>
      <c r="D6" s="5" t="n">
        <v>238718</v>
      </c>
      <c r="E6" s="5" t="n">
        <v>281925</v>
      </c>
    </row>
    <row r="7" spans="1:5">
      <c r="A7" s="3" t="s">
        <v>79</v>
      </c>
    </row>
    <row r="8" spans="1:5">
      <c r="A8" s="4" t="s">
        <v>80</v>
      </c>
      <c r="B8" s="5" t="n">
        <v>14739</v>
      </c>
      <c r="C8" s="5" t="n">
        <v>40902</v>
      </c>
      <c r="D8" s="5" t="n">
        <v>44298</v>
      </c>
      <c r="E8" s="5" t="n">
        <v>63608</v>
      </c>
    </row>
    <row r="9" spans="1:5">
      <c r="A9" s="4" t="s">
        <v>81</v>
      </c>
      <c r="B9" s="5" t="n">
        <v>2292</v>
      </c>
      <c r="C9" s="5" t="n">
        <v>108588</v>
      </c>
      <c r="D9" s="5" t="n">
        <v>44577</v>
      </c>
      <c r="E9" s="5" t="n">
        <v>136411</v>
      </c>
    </row>
    <row r="10" spans="1:5">
      <c r="A10" s="4" t="s">
        <v>82</v>
      </c>
      <c r="B10" s="5" t="n">
        <v>1366014</v>
      </c>
      <c r="C10" s="5" t="n">
        <v>281292</v>
      </c>
      <c r="D10" s="5" t="n">
        <v>3998603</v>
      </c>
      <c r="E10" s="5" t="n">
        <v>573172</v>
      </c>
    </row>
    <row r="11" spans="1:5">
      <c r="A11" s="4" t="s">
        <v>83</v>
      </c>
      <c r="B11" s="5" t="n">
        <v>30834</v>
      </c>
      <c r="C11" s="5" t="n">
        <v>31689</v>
      </c>
      <c r="D11" s="5" t="n">
        <v>61606</v>
      </c>
      <c r="E11" s="5" t="n">
        <v>53939</v>
      </c>
    </row>
    <row r="12" spans="1:5">
      <c r="A12" s="4" t="s">
        <v>84</v>
      </c>
      <c r="B12" s="5" t="n">
        <v>42055</v>
      </c>
      <c r="C12" s="5" t="n">
        <v>27782</v>
      </c>
      <c r="D12" s="5" t="n">
        <v>74400</v>
      </c>
      <c r="E12" s="5" t="n">
        <v>56393</v>
      </c>
    </row>
    <row r="13" spans="1:5">
      <c r="A13" s="4" t="s">
        <v>85</v>
      </c>
      <c r="B13" s="5" t="n">
        <v>2363</v>
      </c>
      <c r="C13" s="5" t="n">
        <v>2181</v>
      </c>
      <c r="D13" s="5" t="n">
        <v>4725</v>
      </c>
      <c r="E13" s="5" t="n">
        <v>4898</v>
      </c>
    </row>
    <row r="14" spans="1:5">
      <c r="A14" s="4" t="s">
        <v>86</v>
      </c>
      <c r="B14" s="5" t="n">
        <v>0</v>
      </c>
      <c r="C14" s="5" t="n">
        <v>-50000</v>
      </c>
      <c r="D14" s="5" t="n">
        <v>0</v>
      </c>
      <c r="E14" s="5" t="n">
        <v>-50000</v>
      </c>
    </row>
    <row r="15" spans="1:5">
      <c r="A15" s="4" t="s">
        <v>87</v>
      </c>
      <c r="B15" s="5" t="n">
        <v>1458297</v>
      </c>
      <c r="C15" s="5" t="n">
        <v>442434</v>
      </c>
      <c r="D15" s="5" t="n">
        <v>4228209</v>
      </c>
      <c r="E15" s="5" t="n">
        <v>838421</v>
      </c>
    </row>
    <row r="16" spans="1:5">
      <c r="A16" s="4" t="s">
        <v>88</v>
      </c>
      <c r="B16" s="5" t="n">
        <v>-1367183</v>
      </c>
      <c r="C16" s="5" t="n">
        <v>-300932</v>
      </c>
      <c r="D16" s="5" t="n">
        <v>-3989491</v>
      </c>
      <c r="E16" s="5" t="n">
        <v>-556496</v>
      </c>
    </row>
    <row r="17" spans="1:5">
      <c r="A17" s="3" t="s">
        <v>89</v>
      </c>
    </row>
    <row r="18" spans="1:5">
      <c r="A18" s="4" t="s">
        <v>90</v>
      </c>
      <c r="B18" s="5" t="n">
        <v>326</v>
      </c>
      <c r="C18" s="5" t="n">
        <v>174</v>
      </c>
      <c r="D18" s="5" t="n">
        <v>418</v>
      </c>
      <c r="E18" s="5" t="n">
        <v>2726</v>
      </c>
    </row>
    <row r="19" spans="1:5">
      <c r="A19" s="4" t="s">
        <v>91</v>
      </c>
      <c r="B19" s="5" t="n">
        <v>695</v>
      </c>
      <c r="C19" s="5" t="n">
        <v>5629</v>
      </c>
      <c r="D19" s="5" t="n">
        <v>3062</v>
      </c>
      <c r="E19" s="5" t="n">
        <v>19667</v>
      </c>
    </row>
    <row r="20" spans="1:5">
      <c r="A20" s="4" t="s">
        <v>92</v>
      </c>
      <c r="B20" s="5" t="n">
        <v>54539</v>
      </c>
      <c r="C20" s="5" t="n">
        <v>61630</v>
      </c>
      <c r="D20" s="5" t="n">
        <v>111235</v>
      </c>
      <c r="E20" s="5" t="n">
        <v>123260</v>
      </c>
    </row>
    <row r="21" spans="1:5">
      <c r="A21" s="4" t="s">
        <v>93</v>
      </c>
      <c r="B21" s="5" t="n">
        <v>-53518</v>
      </c>
      <c r="C21" s="5" t="n">
        <v>-67085</v>
      </c>
      <c r="D21" s="5" t="n">
        <v>-113879</v>
      </c>
      <c r="E21" s="5" t="n">
        <v>-140201</v>
      </c>
    </row>
    <row r="22" spans="1:5">
      <c r="A22" s="4" t="s">
        <v>94</v>
      </c>
      <c r="B22" s="5" t="n">
        <v>-1420701</v>
      </c>
      <c r="C22" s="5" t="n">
        <v>-368017</v>
      </c>
      <c r="D22" s="5" t="n">
        <v>-4103370</v>
      </c>
      <c r="E22" s="5" t="n">
        <v>-696697</v>
      </c>
    </row>
    <row r="23" spans="1:5">
      <c r="A23" s="4" t="s">
        <v>95</v>
      </c>
      <c r="B23" s="5" t="n">
        <v>0</v>
      </c>
      <c r="C23" s="5" t="n">
        <v>0</v>
      </c>
      <c r="D23" s="5" t="n">
        <v>0</v>
      </c>
      <c r="E23" s="5" t="n">
        <v>423648</v>
      </c>
    </row>
    <row r="24" spans="1:5">
      <c r="A24" s="4" t="s">
        <v>96</v>
      </c>
      <c r="B24" s="7" t="n">
        <v>-1420701</v>
      </c>
      <c r="C24" s="7" t="n">
        <v>-368017</v>
      </c>
      <c r="D24" s="7" t="n">
        <v>-4103370</v>
      </c>
      <c r="E24" s="7" t="n">
        <v>-696697</v>
      </c>
    </row>
    <row r="25" spans="1:5">
      <c r="A25" s="4" t="s">
        <v>97</v>
      </c>
      <c r="B25" s="8" t="n">
        <v>-0.02</v>
      </c>
      <c r="C25" s="8" t="n">
        <v>-0.01</v>
      </c>
      <c r="D25" s="8" t="n">
        <v>-0.06</v>
      </c>
      <c r="E25" s="8" t="n">
        <v>-0.01</v>
      </c>
    </row>
    <row r="26" spans="1:5">
      <c r="A26" s="4" t="s">
        <v>98</v>
      </c>
      <c r="B26" s="7" t="n">
        <v>69585268</v>
      </c>
      <c r="C26" s="7" t="n">
        <v>64411053</v>
      </c>
      <c r="D26" s="7" t="n">
        <v>68274458</v>
      </c>
      <c r="E26" s="7" t="n">
        <v>638843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28</v>
      </c>
    </row>
    <row r="3" spans="1:3">
      <c r="A3" s="3" t="s">
        <v>100</v>
      </c>
    </row>
    <row r="4" spans="1:3">
      <c r="A4" s="4" t="s">
        <v>101</v>
      </c>
      <c r="B4" s="7" t="n">
        <v>-4103370</v>
      </c>
      <c r="C4" s="7" t="n">
        <v>-696697</v>
      </c>
    </row>
    <row r="5" spans="1:3">
      <c r="A5" s="4" t="s">
        <v>102</v>
      </c>
      <c r="B5" s="5" t="n">
        <v>422069</v>
      </c>
      <c r="C5" s="5" t="n">
        <v>12375</v>
      </c>
    </row>
    <row r="6" spans="1:3">
      <c r="A6" s="4" t="s">
        <v>103</v>
      </c>
      <c r="B6" s="5" t="n">
        <v>0</v>
      </c>
      <c r="C6" s="5" t="n">
        <v>-50000</v>
      </c>
    </row>
    <row r="7" spans="1:3">
      <c r="A7" s="4" t="s">
        <v>83</v>
      </c>
      <c r="B7" s="5" t="n">
        <v>61606</v>
      </c>
      <c r="C7" s="5" t="n">
        <v>53939</v>
      </c>
    </row>
    <row r="8" spans="1:3">
      <c r="A8" s="4" t="s">
        <v>84</v>
      </c>
      <c r="B8" s="5" t="n">
        <v>74400</v>
      </c>
      <c r="C8" s="5" t="n">
        <v>56393</v>
      </c>
    </row>
    <row r="9" spans="1:3">
      <c r="A9" s="4" t="s">
        <v>85</v>
      </c>
      <c r="B9" s="5" t="n">
        <v>4725</v>
      </c>
      <c r="C9" s="5" t="n">
        <v>4898</v>
      </c>
    </row>
    <row r="10" spans="1:3">
      <c r="A10" s="4" t="s">
        <v>104</v>
      </c>
      <c r="B10" s="5" t="n">
        <v>2166058</v>
      </c>
      <c r="C10" s="5" t="n">
        <v>0</v>
      </c>
    </row>
    <row r="11" spans="1:3">
      <c r="A11" s="3" t="s">
        <v>105</v>
      </c>
    </row>
    <row r="12" spans="1:3">
      <c r="A12" s="4" t="s">
        <v>31</v>
      </c>
      <c r="B12" s="5" t="n">
        <v>-51311</v>
      </c>
      <c r="C12" s="5" t="n">
        <v>0</v>
      </c>
    </row>
    <row r="13" spans="1:3">
      <c r="A13" s="4" t="s">
        <v>106</v>
      </c>
      <c r="B13" s="5" t="n">
        <v>0</v>
      </c>
      <c r="C13" s="5" t="n">
        <v>40378</v>
      </c>
    </row>
    <row r="14" spans="1:3">
      <c r="A14" s="4" t="s">
        <v>107</v>
      </c>
      <c r="B14" s="5" t="n">
        <v>24532</v>
      </c>
      <c r="C14" s="5" t="n">
        <v>17847</v>
      </c>
    </row>
    <row r="15" spans="1:3">
      <c r="A15" s="4" t="s">
        <v>33</v>
      </c>
      <c r="B15" s="5" t="n">
        <v>10968</v>
      </c>
      <c r="C15" s="5" t="n">
        <v>-48279</v>
      </c>
    </row>
    <row r="16" spans="1:3">
      <c r="A16" s="4" t="s">
        <v>41</v>
      </c>
      <c r="B16" s="5" t="n">
        <v>76884</v>
      </c>
      <c r="C16" s="5" t="n">
        <v>-225410</v>
      </c>
    </row>
    <row r="17" spans="1:3">
      <c r="A17" s="4" t="s">
        <v>43</v>
      </c>
      <c r="B17" s="5" t="n">
        <v>-240</v>
      </c>
      <c r="C17" s="5" t="n">
        <v>-134329</v>
      </c>
    </row>
    <row r="18" spans="1:3">
      <c r="A18" s="4" t="s">
        <v>42</v>
      </c>
      <c r="B18" s="5" t="n">
        <v>-30116</v>
      </c>
      <c r="C18" s="5" t="n">
        <v>1573</v>
      </c>
    </row>
    <row r="19" spans="1:3">
      <c r="A19" s="4" t="s">
        <v>44</v>
      </c>
      <c r="B19" s="5" t="n">
        <v>65121</v>
      </c>
      <c r="C19" s="5" t="n">
        <v>106144</v>
      </c>
    </row>
    <row r="20" spans="1:3">
      <c r="A20" s="4" t="s">
        <v>108</v>
      </c>
      <c r="B20" s="5" t="n">
        <v>-1278674</v>
      </c>
      <c r="C20" s="5" t="n">
        <v>-861168</v>
      </c>
    </row>
    <row r="21" spans="1:3">
      <c r="A21" s="3" t="s">
        <v>109</v>
      </c>
    </row>
    <row r="22" spans="1:3">
      <c r="A22" s="4" t="s">
        <v>110</v>
      </c>
      <c r="B22" s="5" t="n">
        <v>0</v>
      </c>
      <c r="C22" s="5" t="n">
        <v>50000</v>
      </c>
    </row>
    <row r="23" spans="1:3">
      <c r="A23" s="4" t="s">
        <v>111</v>
      </c>
      <c r="B23" s="5" t="n">
        <v>0</v>
      </c>
      <c r="C23" s="5" t="n">
        <v>656596</v>
      </c>
    </row>
    <row r="24" spans="1:3">
      <c r="A24" s="4" t="s">
        <v>112</v>
      </c>
      <c r="B24" s="5" t="n">
        <v>0</v>
      </c>
      <c r="C24" s="5" t="n">
        <v>50000</v>
      </c>
    </row>
    <row r="25" spans="1:3">
      <c r="A25" s="4" t="s">
        <v>113</v>
      </c>
      <c r="B25" s="5" t="n">
        <v>454</v>
      </c>
      <c r="C25" s="5" t="n">
        <v>218271</v>
      </c>
    </row>
    <row r="26" spans="1:3">
      <c r="A26" s="4" t="s">
        <v>114</v>
      </c>
      <c r="B26" s="5" t="n">
        <v>201659</v>
      </c>
      <c r="C26" s="5" t="n">
        <v>50410</v>
      </c>
    </row>
    <row r="27" spans="1:3">
      <c r="A27" s="4" t="s">
        <v>115</v>
      </c>
      <c r="B27" s="5" t="n">
        <v>-202113</v>
      </c>
      <c r="C27" s="5" t="n">
        <v>387915</v>
      </c>
    </row>
    <row r="28" spans="1:3">
      <c r="A28" s="3" t="s">
        <v>116</v>
      </c>
    </row>
    <row r="29" spans="1:3">
      <c r="A29" s="4" t="s">
        <v>117</v>
      </c>
      <c r="B29" s="5" t="n">
        <v>2225000</v>
      </c>
      <c r="C29" s="5" t="n">
        <v>1603961</v>
      </c>
    </row>
    <row r="30" spans="1:3">
      <c r="A30" s="4" t="s">
        <v>118</v>
      </c>
      <c r="B30" s="5" t="n">
        <v>4936</v>
      </c>
      <c r="C30" s="5" t="n">
        <v>3976</v>
      </c>
    </row>
    <row r="31" spans="1:3">
      <c r="A31" s="4" t="s">
        <v>119</v>
      </c>
      <c r="B31" s="5" t="n">
        <v>50000</v>
      </c>
      <c r="C31" s="5" t="n">
        <v>57500</v>
      </c>
    </row>
    <row r="32" spans="1:3">
      <c r="A32" s="4" t="s">
        <v>120</v>
      </c>
      <c r="B32" s="5" t="n">
        <v>25000</v>
      </c>
      <c r="C32" s="5" t="n">
        <v>0</v>
      </c>
    </row>
    <row r="33" spans="1:3">
      <c r="A33" s="4" t="s">
        <v>121</v>
      </c>
      <c r="B33" s="5" t="n">
        <v>-372500</v>
      </c>
      <c r="C33" s="5" t="n">
        <v>0</v>
      </c>
    </row>
    <row r="34" spans="1:3">
      <c r="A34" s="4" t="s">
        <v>122</v>
      </c>
      <c r="B34" s="5" t="n">
        <v>104167</v>
      </c>
      <c r="C34" s="5" t="n">
        <v>270833</v>
      </c>
    </row>
    <row r="35" spans="1:3">
      <c r="A35" s="4" t="s">
        <v>123</v>
      </c>
      <c r="B35" s="5" t="n">
        <v>1718397</v>
      </c>
      <c r="C35" s="5" t="n">
        <v>1271652</v>
      </c>
    </row>
    <row r="36" spans="1:3">
      <c r="A36" s="4" t="s">
        <v>124</v>
      </c>
      <c r="B36" s="5" t="n">
        <v>237610</v>
      </c>
      <c r="C36" s="5" t="n">
        <v>798399</v>
      </c>
    </row>
    <row r="37" spans="1:3">
      <c r="A37" s="4" t="s">
        <v>125</v>
      </c>
      <c r="B37" s="5" t="n">
        <v>756603</v>
      </c>
      <c r="C37" s="5" t="n">
        <v>344148</v>
      </c>
    </row>
    <row r="38" spans="1:3">
      <c r="A38" s="4" t="s">
        <v>126</v>
      </c>
      <c r="B38" s="5" t="n">
        <v>994213</v>
      </c>
      <c r="C38" s="5" t="n">
        <v>1142547</v>
      </c>
    </row>
    <row r="39" spans="1:3">
      <c r="A39" s="3" t="s">
        <v>127</v>
      </c>
    </row>
    <row r="40" spans="1:3">
      <c r="A40" s="4" t="s">
        <v>128</v>
      </c>
      <c r="B40" s="5" t="n">
        <v>0</v>
      </c>
      <c r="C40" s="5" t="n">
        <v>52992</v>
      </c>
    </row>
    <row r="41" spans="1:3">
      <c r="A41" s="4" t="s">
        <v>95</v>
      </c>
      <c r="B41" s="5" t="n">
        <v>0</v>
      </c>
      <c r="C41" s="5" t="n">
        <v>423648</v>
      </c>
    </row>
    <row r="42" spans="1:3">
      <c r="A42" s="4" t="s">
        <v>129</v>
      </c>
      <c r="B42" s="5" t="n">
        <v>0</v>
      </c>
      <c r="C42" s="5" t="n">
        <v>571745</v>
      </c>
    </row>
    <row r="43" spans="1:3">
      <c r="A43" s="4" t="s">
        <v>130</v>
      </c>
      <c r="B43" s="7" t="n">
        <v>0</v>
      </c>
      <c r="C43" s="7" t="n">
        <v>322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35</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14:43:19Z</dcterms:created>
  <dcterms:modified xmlns:dcterms="http://purl.org/dc/terms/" xmlns:xsi="http://www.w3.org/2001/XMLSchema-instance" xsi:type="dcterms:W3CDTF">2018-03-19T14:43:19Z</dcterms:modified>
</cp:coreProperties>
</file>